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A. ORGANIZATION AND OPERATIONS" sheetId="8" r:id="rId8"/>
    <s:sheet name="B. SUMMARY OF SIGNIFICANT ACCOU" sheetId="9" r:id="rId9"/>
    <s:sheet name="C. EARNINGS PER SHARE" sheetId="10" r:id="rId10"/>
    <s:sheet name="D. INVENTORIES" sheetId="11" r:id="rId11"/>
    <s:sheet name="E. PROPERTY, PLANT AND EQUIPMEN" sheetId="12" r:id="rId12"/>
    <s:sheet name="F. INTANGIBLE ASSETS" sheetId="13" r:id="rId13"/>
    <s:sheet name="G. FAIR VALUE OF FINANCIAL INST" sheetId="14" r:id="rId14"/>
    <s:sheet name="H. NOTES PAYABLE AND LONG-TERM " sheetId="15" r:id="rId15"/>
    <s:sheet name="I. ACCRUED LIABILITIES" sheetId="16" r:id="rId16"/>
    <s:sheet name="J. OTHER INCOME AND EXPENSE" sheetId="17" r:id="rId17"/>
    <s:sheet name="K. INCOME TAXES" sheetId="18" r:id="rId18"/>
    <s:sheet name="L. SHARE-BASED COMPENSATION" sheetId="19" r:id="rId19"/>
    <s:sheet name="M. STOCKHOLDERS' EQUITY" sheetId="20" r:id="rId20"/>
    <s:sheet name="N. SEGMENT AND GEOGRAPHIC INFOR" sheetId="21" r:id="rId21"/>
    <s:sheet name="O. MAJOR CUSTOMERS" sheetId="22" r:id="rId22"/>
    <s:sheet name="P. EMPLOYEE BENEFIT PLANS" sheetId="23" r:id="rId23"/>
    <s:sheet name="Q. COMMITMENTS AND CONTINGENCIE" sheetId="24" r:id="rId24"/>
    <s:sheet name="R. SUBSEQUENT EVENTS" sheetId="25" r:id="rId25"/>
    <s:sheet name="S. SELECTED QUARTERLY FINANCIAL" sheetId="26" r:id="rId26"/>
    <s:sheet name="B. SUMMARY OF SIGNIFICANT ACC27" sheetId="27" r:id="rId27"/>
    <s:sheet name="B. SUMMARY OF SIGNIFICANT ACC28" sheetId="28" r:id="rId28"/>
    <s:sheet name="C. EARNINGS PER SHARE (Tables)" sheetId="29" r:id="rId29"/>
    <s:sheet name="D. INVENTORIES (Tables)" sheetId="30" r:id="rId30"/>
    <s:sheet name="E. PROPERTY, PLANT AND EQUIPM31" sheetId="31" r:id="rId31"/>
    <s:sheet name="F. INTANGIBLE ASSETS (Tables)" sheetId="32" r:id="rId32"/>
    <s:sheet name="G. FAIR VALUE OF FINANCIAL IN33" sheetId="33" r:id="rId33"/>
    <s:sheet name="H. NOTES PAYABLE AND LONG-TER34" sheetId="34" r:id="rId34"/>
    <s:sheet name="I. ACCRUED LIABILITIES (Tables)" sheetId="35" r:id="rId35"/>
    <s:sheet name="J. OTHER INCOME AND EXPENSE (Ta" sheetId="36" r:id="rId36"/>
    <s:sheet name="K. INCOME TAXES (Tables)" sheetId="37" r:id="rId37"/>
    <s:sheet name="L. SHARE-BASED COMPENSATION (Ta" sheetId="38" r:id="rId38"/>
    <s:sheet name="N. SEGMENT AND GEOGRAPHIC INF39" sheetId="39" r:id="rId39"/>
    <s:sheet name="Q. COMMITMENTS AND CONTINGENC40" sheetId="40" r:id="rId40"/>
    <s:sheet name="S. SELECTED QUARTERLY FINANCI41" sheetId="41" r:id="rId41"/>
    <s:sheet name="B. Summary Of Significant Acc42" sheetId="42" r:id="rId42"/>
    <s:sheet name="B. Summary Of Significant Acc43" sheetId="43" r:id="rId43"/>
    <s:sheet name="C. Earnings Per Share (Details-" sheetId="44" r:id="rId44"/>
    <s:sheet name="C. Earnings Per Share (Details " sheetId="45" r:id="rId45"/>
    <s:sheet name="D. Inventory (Details)" sheetId="46" r:id="rId46"/>
    <s:sheet name="D. Inventory (Details Narrative" sheetId="47" r:id="rId47"/>
    <s:sheet name="E. Property, Plant and Equipm48" sheetId="48" r:id="rId48"/>
    <s:sheet name="E. Property, Plant and Equipm49" sheetId="49" r:id="rId49"/>
    <s:sheet name="F. Intangible Assets (Details)" sheetId="50" r:id="rId50"/>
    <s:sheet name="F. Intangible Assets (Details-A" sheetId="51" r:id="rId51"/>
    <s:sheet name="F. Intangible Assets (Details N" sheetId="52" r:id="rId52"/>
    <s:sheet name="G. Fair Value of Financial In53" sheetId="53" r:id="rId53"/>
    <s:sheet name="H. Notes Payable and Long-Ter54" sheetId="54" r:id="rId54"/>
    <s:sheet name="H. Notes Payable and Long-Ter55" sheetId="55" r:id="rId55"/>
    <s:sheet name="H. Notes Payable and Long-Ter56" sheetId="56" r:id="rId56"/>
    <s:sheet name="I. Accrued Liabilities Schedule" sheetId="57" r:id="rId57"/>
    <s:sheet name="J. Other Income and Expense (De" sheetId="58" r:id="rId58"/>
    <s:sheet name="K. Income Taxes (Details-Operat" sheetId="59" r:id="rId59"/>
    <s:sheet name="K. Income Taxes (Details-provis" sheetId="60" r:id="rId60"/>
    <s:sheet name="K. Income Taxes (Details-Deferr" sheetId="61" r:id="rId61"/>
    <s:sheet name="K. Income Taxes (Details-Reconc" sheetId="62" r:id="rId62"/>
    <s:sheet name="K. Income Taxes (Details-Unreco" sheetId="63" r:id="rId63"/>
    <s:sheet name="K. Income Taxes (Details Narrat" sheetId="64" r:id="rId64"/>
    <s:sheet name="L. Share-Based Compensation (De" sheetId="65" r:id="rId65"/>
    <s:sheet name="L. Share-Based Compensation (66" sheetId="66" r:id="rId66"/>
    <s:sheet name="L. Share-Based Compensation (67" sheetId="67" r:id="rId67"/>
    <s:sheet name="L. Share-Based Compensation (68" sheetId="68" r:id="rId68"/>
    <s:sheet name="L. Share-Based Compensation (69" sheetId="69" r:id="rId69"/>
    <s:sheet name="L. Stock-Based Compensation (De" sheetId="70" r:id="rId70"/>
    <s:sheet name="M. Stockholders' Equity (Detail" sheetId="71" r:id="rId71"/>
    <s:sheet name="N. Segment And Geographic Inf72" sheetId="72" r:id="rId72"/>
    <s:sheet name="N. Segment And Geographic Inf73" sheetId="73" r:id="rId73"/>
    <s:sheet name="N. Segment and Geographic Inf74" sheetId="74" r:id="rId74"/>
    <s:sheet name="O. Major Customers (Details Nar" sheetId="75" r:id="rId75"/>
    <s:sheet name="P. Employee Benefit Plans (Deta" sheetId="76" r:id="rId76"/>
    <s:sheet name="Q. Commitments And Contingenc77" sheetId="77" r:id="rId77"/>
    <s:sheet name="Q. Commitments And Contingenc78" sheetId="78" r:id="rId78"/>
    <s:sheet name="R. Subsequent Events (Details N" sheetId="79" r:id="rId79"/>
    <s:sheet name="S. SELECTED QUARTERLY FINANCI80" sheetId="80" r:id="rId80"/>
  </s:sheets>
  <s:definedNames/>
  <s:calcPr calcId="124519" calcMode="auto" fullCalcOnLoad="1"/>
</s:workbook>
</file>

<file path=xl/sharedStrings.xml><?xml version="1.0" encoding="utf-8"?>
<sst xmlns="http://schemas.openxmlformats.org/spreadsheetml/2006/main" uniqueCount="723">
  <si>
    <t>Document and Entity Information - USD ($) $ in Thousands</t>
  </si>
  <si>
    <t>12 Months Ended</t>
  </si>
  <si>
    <t>Dec. 31, 2015</t>
  </si>
  <si>
    <t>Mar. 07, 2016</t>
  </si>
  <si>
    <t>Jun. 30, 2015</t>
  </si>
  <si>
    <t>Document And Entity Information</t>
  </si>
  <si>
    <t>Entity Registrant Name</t>
  </si>
  <si>
    <t>Applied Optoelectronic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Restricted cash</t>
  </si>
  <si>
    <t>Short-term investments</t>
  </si>
  <si>
    <t>Accounts receivable - trade, net of allowance of $51 and $43, respectively</t>
  </si>
  <si>
    <t>Inventories</t>
  </si>
  <si>
    <t>Notes receivable</t>
  </si>
  <si>
    <t>Prepaid expenses and other current assets</t>
  </si>
  <si>
    <t>Total current assets</t>
  </si>
  <si>
    <t>Property, plant and equipment, net of accumulated depreciation of $37,980 and $32,412, respectively</t>
  </si>
  <si>
    <t>Land use rights, net</t>
  </si>
  <si>
    <t>Intangible assets, net</t>
  </si>
  <si>
    <t>Other assets, net</t>
  </si>
  <si>
    <t>TOTAL ASSETS</t>
  </si>
  <si>
    <t>Current liabilities</t>
  </si>
  <si>
    <t>Current portion of notes payable and long-term debt</t>
  </si>
  <si>
    <t>Accounts payable</t>
  </si>
  <si>
    <t>Bank acceptance payable</t>
  </si>
  <si>
    <t>Accrued liabilities</t>
  </si>
  <si>
    <t>Total current liabilities</t>
  </si>
  <si>
    <t>Notes payable and long-term debt, less current portion</t>
  </si>
  <si>
    <t>Other long-term liabilities</t>
  </si>
  <si>
    <t>TOTAL LIABILITIES</t>
  </si>
  <si>
    <t>Stockholders' equity (deficit):</t>
  </si>
  <si>
    <t>Preferred Stock; 5,000 shares authorized at $0.001 par value; no shares issued and outstanding at December 31, 2015 or 2014, respectively</t>
  </si>
  <si>
    <t>Common Stock; 45,000 shares authorized at $0.001 par value; 16,839 and 14,824 shares issued and outstanding at December 31, 2015 and 2014, respectively</t>
  </si>
  <si>
    <t>Additional paid-in capital</t>
  </si>
  <si>
    <t>Accumulated other comprehensive gain</t>
  </si>
  <si>
    <t>Accumulated deficit</t>
  </si>
  <si>
    <t>TOTAL STOCKHOLDERS' EQUITY</t>
  </si>
  <si>
    <t>TOTAL LIABILITIES AND STOCKHOLDERS' EQUITY</t>
  </si>
  <si>
    <t>CONSOLIDATED BALANCE SHEETS (Parenthetical) - USD ($) $ in Thousands</t>
  </si>
  <si>
    <t>Statement of Financial Position [Abstract]</t>
  </si>
  <si>
    <t>Accounts receivable allowanc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Income Statement [Abstract]</t>
  </si>
  <si>
    <t>Revenue, net</t>
  </si>
  <si>
    <t>Cost of goods sold</t>
  </si>
  <si>
    <t>Gross profit</t>
  </si>
  <si>
    <t>Operating expenses</t>
  </si>
  <si>
    <t>Research and development</t>
  </si>
  <si>
    <t>Sales and marketing</t>
  </si>
  <si>
    <t>General and administrative</t>
  </si>
  <si>
    <t>Total operating expenses</t>
  </si>
  <si>
    <t>Income (loss) from operations</t>
  </si>
  <si>
    <t>Other income (expense)</t>
  </si>
  <si>
    <t>Interest income</t>
  </si>
  <si>
    <t>Interest expense</t>
  </si>
  <si>
    <t>Other expense, net</t>
  </si>
  <si>
    <t>Total other expense</t>
  </si>
  <si>
    <t>Income (loss) before income taxes</t>
  </si>
  <si>
    <t>Income taxes</t>
  </si>
  <si>
    <t>Net income (loss)</t>
  </si>
  <si>
    <t>Net income (loss) per share - Basic</t>
  </si>
  <si>
    <t>$ (.14)</t>
  </si>
  <si>
    <t>Net income (loss) per share - Diluted</t>
  </si>
  <si>
    <t>$ .65</t>
  </si>
  <si>
    <t>Weighted average shares used to compute net income (loss) per share: basic</t>
  </si>
  <si>
    <t>Weighted average shares used to compute net income (loss) per share: Diluted</t>
  </si>
  <si>
    <t>CONSOLIDATED STATEMENTS OF COMPREHENSIVE INCOME (LOSS) - USD ($) $ in Thousands</t>
  </si>
  <si>
    <t>Statement of Comprehensive Income [Abstract]</t>
  </si>
  <si>
    <t>(Loss) gain on foreign currency translation adjustment, net of tax</t>
  </si>
  <si>
    <t>Comprehensive income (loss)</t>
  </si>
  <si>
    <t>CONSOLIDATED STATEMENTS OF STOCKHOLDERS' EQUITY (DEFICIT) - USD ($) $ in Thousands</t>
  </si>
  <si>
    <t>Preferred Stock [Member]</t>
  </si>
  <si>
    <t>Common Stock [Member]</t>
  </si>
  <si>
    <t>Additional Paid-in Capital [Member]</t>
  </si>
  <si>
    <t>Accumulated other comprehensive gain [Member]</t>
  </si>
  <si>
    <t>Accumulated deficit [Member]</t>
  </si>
  <si>
    <t>Total</t>
  </si>
  <si>
    <t>Beginning balance, shares at Dec. 31, 2012</t>
  </si>
  <si>
    <t>Beginning balance, value at Dec. 31, 2012</t>
  </si>
  <si>
    <t>Public offering of common stock, net, shares</t>
  </si>
  <si>
    <t>Public offering of common stock, net, value</t>
  </si>
  <si>
    <t>Convert preferred stock common stock upon public offering, shares</t>
  </si>
  <si>
    <t>Convert preferred stock common stock upon public offering, value</t>
  </si>
  <si>
    <t>Stock options exercised, shares</t>
  </si>
  <si>
    <t>Stock options exercised, value</t>
  </si>
  <si>
    <t>Warrants exercised, shares issued</t>
  </si>
  <si>
    <t>Warrants exercised, value</t>
  </si>
  <si>
    <t>Stock based compensation</t>
  </si>
  <si>
    <t>Foreign currency translation adjustment</t>
  </si>
  <si>
    <t>Ending balance, shares at Dec. 31, 2013</t>
  </si>
  <si>
    <t>Ending balance, value at Dec. 31, 2013</t>
  </si>
  <si>
    <t>Issuance of shares under equity plans, shares</t>
  </si>
  <si>
    <t>Ending balance, shares at Dec. 31, 2014</t>
  </si>
  <si>
    <t>Ending balance, value at Dec. 31, 2014</t>
  </si>
  <si>
    <t>Other</t>
  </si>
  <si>
    <t>Ending balance, shares at Dec. 31, 2015</t>
  </si>
  <si>
    <t>Ending balance, value at Dec. 31, 2015</t>
  </si>
  <si>
    <t>CONSOLIDATED STATEMENTS OF CASH FLOWS - USD ($) $ in Thousands</t>
  </si>
  <si>
    <t>Operating activities:</t>
  </si>
  <si>
    <t>Adjustments to reconcile net income (loss) to net cash provided by (used in) operating activities:</t>
  </si>
  <si>
    <t>Provision for obsolete inventory</t>
  </si>
  <si>
    <t>Depreciation and amortization</t>
  </si>
  <si>
    <t>Loss on disposal of assets</t>
  </si>
  <si>
    <t>Share-based compensation and warrant expense</t>
  </si>
  <si>
    <t>Unrealized foreign exchange loss</t>
  </si>
  <si>
    <t>Changes in operating assets and liabilities:</t>
  </si>
  <si>
    <t>Accounts receivable</t>
  </si>
  <si>
    <t>Inventory</t>
  </si>
  <si>
    <t>Other current assets</t>
  </si>
  <si>
    <t>Net cash provided by (used in) operating activities</t>
  </si>
  <si>
    <t>Investing activities:</t>
  </si>
  <si>
    <t>Purchase of short-term investments</t>
  </si>
  <si>
    <t>Purchase of property, plant and equipment</t>
  </si>
  <si>
    <t>Proceeds from disposal of equipment</t>
  </si>
  <si>
    <t>Deposits and deferred charges</t>
  </si>
  <si>
    <t>Purchase of intangible assets</t>
  </si>
  <si>
    <t>Net cash used in investing activities</t>
  </si>
  <si>
    <t>Financing activities:</t>
  </si>
  <si>
    <t>Proceeds from issuance of notes payable and long-term debt</t>
  </si>
  <si>
    <t>Principal payments of long-term debt and notes payable</t>
  </si>
  <si>
    <t>Proceeds from line of credit borrowings</t>
  </si>
  <si>
    <t>Repayments of line of credit borrowings</t>
  </si>
  <si>
    <t>Proceeds from bank acceptance payable</t>
  </si>
  <si>
    <t>Repayments of bank acceptance payable</t>
  </si>
  <si>
    <t>Repayments of note payable</t>
  </si>
  <si>
    <t>Decrease (increase) in restricted cash</t>
  </si>
  <si>
    <t>Exercise of stock options</t>
  </si>
  <si>
    <t>Exercise of warrants</t>
  </si>
  <si>
    <t>Proceeds from common stock offering, net</t>
  </si>
  <si>
    <t>Net cash provided by financing activities</t>
  </si>
  <si>
    <t>Effect of exchange rate changes on cash</t>
  </si>
  <si>
    <t>Net increase (decrease) in cash</t>
  </si>
  <si>
    <t>Cash and cash equivalents at beginning of year</t>
  </si>
  <si>
    <t>Cash and cash equivalents at end of year</t>
  </si>
  <si>
    <t>Supplemental disclosure of cash flow information:</t>
  </si>
  <si>
    <t>Interest</t>
  </si>
  <si>
    <t>Non-cash investing and financing activities:</t>
  </si>
  <si>
    <t>Purchase of intangible assets with notes payable</t>
  </si>
  <si>
    <t>A. ORGANIZATION AND OPERATIONS</t>
  </si>
  <si>
    <t>Organization, Consolidation and Presentation of Financial Statements [Abstract]</t>
  </si>
  <si>
    <t>ORGANIZATION AND OPERATIONS</t>
  </si>
  <si>
    <t>Applied Optoelectronics,
Inc. (AOI or the Company) was incorporated in the State of Texas on February 28, 1997. In March
2013, the Company converted into a Delaware corporation. The Company is a leading, vertically integrated provider of fiber-optic
networking products, primarily for three networking end-markets: internet data centers, cable television, and fiber-to-the-home.
The Company designs and manufactures a range of optical communications products at varying levels of integration, from components,
subassemblies and modules to complete turn-key equipment. Prime World
International Holdings, Ltd. (Prime World) is a wholly-owned subsidiary of the Company incorporated in the British
Virgin Islands on January 13, 2006. Prime World is the parent company of Global Technology, Inc. (Global).
Global was established in June 2002 in the Peoples Republic of China (PRC) and was acquired by Prime World
on March 30, 2006. The Company also operates a division, AOITaiwan, which is qualified to do business in Taiwan and
primarily manufactures transceivers and performs research and development activities.</t>
  </si>
  <si>
    <t>B. SUMMARY OF SIGNIFICANT ACCOUNTING POLICIES</t>
  </si>
  <si>
    <t>Accounting Policies [Abstract]</t>
  </si>
  <si>
    <t>SUMMARY OF SIGNIFICANT ACCOUNTING POLICIES</t>
  </si>
  <si>
    <t>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
2. Reclassifications Certain amounts
in the prior years financial statements have been reclassified to conform to the current year presentation. This reclassification
includes a $0.2 million reclass from accrued liabilities to accounts payable in 2014.
3.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share-based compensation expense, estimated useful lives of property and equipment, and taxes.
4. Foreign Currency Translation The functional
currency for our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loss and are included in net income except for intercompany long-term investment
nature. The translation gain or losses from long-term investment nature of intercompany balances are treated as translation adjustments
and included in comprehensive income (loss).
5.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s
of the fair value hierarchy are as follows: Level 1Inputs
represent quoted prices in active markets for identical assets or liabilities. Level 2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Inputs
that are not observable from objective sources, such as managements internally developed assumptions used in pricing an
asset or liability. Assets and
liabilities that are required to be fair valued on a recurring basis include money market funds, marketable securities, equity
instruments and contingent consideration. Money market
funds are valued with Level 1 inputs, using quoted market prices, and are included in cash and cash equivalents on the Companys
consolidated balance sheets.
6. Cash and Cash Equivalents The Company
considers all highly liquid securities with an original maturity of ninety days or less from the date of purchase to be cash equivalents.
Cash in foreign accounts was approximately $8.9 million and $4.6 million at December 31, 2015 and 2014, respectively. The Company
maintains cash and cash equivalents at U.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15, approximately
$23.3 million of U.S. deposits were not covered by FDIC insurance. The Company has not experienced any losses and believes
it is not exposed to any significant risk with such accounts.
7. Restricted Cash/Compensating Balances The Company
is required to maintain a compensation deposit equal to 30% of its bank acceptance notes to vendors with a China bank. The Companys
Taiwan subsidiary also uses time deposits for customs guarantees. As of December 31, 2015 and 2014, the amount of restricted cash
was $4.7 million and $0.5 million, respectively.
8. Short-Term Investments The Company
invests its excess cash in bank certificates of deposit. As of December 31, 2015, the Company invested $7.9 million in certificates
of deposit in RMB currencies with Taiwan banks. The maturity dates range from 6 months to 12 months. The Company
arranged a revolving line of credit agreement with the same Taiwan bank by pledging 100% of its certificates of deposit. As of
December 31, 2015, the pledged certificate of deposit for such arrangement amount is $7.9 million.
9.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
10. Notes Receivable The Company
carries its bank acceptance receivables at face value or discounted value if they are not interest bearing. The maturity date
of the receivables are all within one year of the original issuance date and are carried at face value.
11.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require deposits or collateral to support customer receivables. The historical amount of losses on uncollectible accounts
has been within the Companys estimates. The Company generates much of its revenue from a limited number of customers. In
2015, 2014 and 2013, its top five customers represented 81.8%, 72.0% and 59.1% of its revenue, respectively. In 2015, Amazon,
Microsoft and Cisco represented 52.5%, 11.6% and 10.4% of its revenue, respectively. The five largest receivable balances for
customers represented an aggregate of 80%, and 70% of total accounts receivable at December 31, 2015 and 2014, respectively.
As of December 31, 2015, Amazon and Wesco represented 51.4% and 14.4% of total accounts receivable, respectively.
12. Inventories 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
13. Property, Plant and Equipment Property,
plant and equipment are stated at cost, net of accumulated depreciation and amortization. The Company calculates depreciation
using the straight-line method over the following estimated useful lives:
Useful
lives
Buildings 20 - 40 years
Land improvements 10 years
Machinery and equipment 3 - 20 years
Furniture and fixtures 1 - 8 years
Computer equipment and software 3 - 7 years
Leasehold improvements The shorter of the life of the applicable lease or the useful life
of the improvement
Transportation equipment 5 years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years to certain land in Ningbo, China on which the Company built a facility that included
office space, manufacturing operations and employee dormitories. The land use rights are recorded at cost and are amortized on
the straight-line basis over the useful life of the related contract. The land use rights expire on October 7, 2054.
14. Intangible Assets Intangible
assets consist of intellectual property that is stated at cost less accumulated amortization. As of December 31, 2015, the
Company had 178 total patents issued. The costs incurred to obtain such patents have been capitalized and are being amortized
over an estimated life of 20 years. The Company periodically evaluates its intangible assets to determine whether events
or changes in circumstances indicate that a patent or trademark may not be applicable to the Companys current products
or is no longer in use. If such a determination is made, the intangible asset is impaired and the remaining value of the patent
or trademark will be expensed at that time.
15. Impairment of Long-Lived Assets The Company
accounts for impairment of long-lived assets in accordance with Accounting Standards Codification (ASC) 360, Property,
Plant and Equipment The measurement
for such an impairment loss is then based on the fair value of the asset as determined by the appraisals.
16. Comprehensive Income (Loss) ASC 220,
Comprehensive Income
17. Share-based Compensation The Company
accounts for share-based compensation in accordance with the provisions of ASC 718, CompensationStock Compensation
18. Revenue Recognition The Company
derives revenue from the manufacture and sale of fiber optic networking products. Revenue recognition follows the criteria of
ASC 605, Revenue Recognition
19. Product Warranty The Company
generally offers a one-year limited warranty for its products but it can extend for longer periods of three to five years for
certain products sold to certain customers. The Company estimates the costs that may be incurred under its basic limited warranty
and records a liability for the amount of such costs at the time when product defective occurs. Factors that affect the Companys
warranty liability include the historical and anticipated rates of warranty claims and cost to repair. While we believe that our
warranty accrual is adequate, our actual warranty costs may exceed the accrual, cost of sales will increase in the future. As
of December 31, 2015 and 2014, the amount of accrued warranty was $412,000 and $247,000, respectively.
20. Advertising Costs Advertising
costs are charged to operations as incurred and amounted to approximately $104,000, $100,000 and $121,000 for the years ended
December 31, 2015, 2014 and 2013, respectively.
21. Research and Development Research and
development costs are charged to operations as incurred. The Company receives reimbursement for certain development costs, which
are capitalized when incurred, up to the reimbursable amount.
22. Income Taxes The Company
accounts for income taxes in accordance with the provisions of ASC 740, Income Taxes.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give rise
to future benefits in our tax return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23. New Accounting Standards On February
25, 2016, the FASB released ASU 2016-02, Leases to complete its project to overhaul lease accounting. The ASU codifies ASC 842,
Leases, which will replace the guidance in ASC 840. The new guidance will require lessees
to recognize most leases on the balance sheet for capital and operating leases. The new guidance is effective for public business
entities in fiscal years beginning after December 15, 2018. The FASB has
issued Accounting Standards Update (ASU) No. 2016-01, Financial Instruments  Overall (Subtopic 825-10): Recognition
and Measurement of Financial Assets and Financial Liabilities. The FASB issued
ASU No. 2015-17, Income Taxes (Topic 740): Balance Sheet Classification of Deferred Taxes , The FASB has
issued Accounting Standards Update (ASU) No. 2015-11, Inventory in July 2015 to require entity to measure inventory at the lower
of cost or market. Market could be replacement cost, net realizable value, or net realizable value less an approximately normal
profit margin. The Company adopted this ASU which had no material impact on the financial statements. In April 2015,
the FASB issued ASU No. 2015-03, Interest - Imputation of Interest (Subtopic 835-30): Simplifying the Presentation of Debt
Issuance Costs, In May 2014,
the FASB issued ASU No. 2014-09, Revenue from Contracts with Customers (Topic 606).
24. Reverse Stock Split In May 1,
2013, the Companys board of directors approved, and holders of the requisite number of outstanding shares of our capital
stock approved on May 21, 2013, an amendment to our certificate of incorporation to effect a reverse stock split with respect
to our securities. Based on the prior board and stockholder approvals, on August 16, 2013 the Companys board of directors
determined that the ratio for the reverse stock split would be 30-to-one. The reverse stock split was effected on August 20,
2013, the date that the amendment to our certificate of incorporation was filed with the Delaware Secretary of State. The reverse
stock split is reflected in the accompanying consolidated financial statements and related notes on a retroactive basis for all
periods presented.</t>
  </si>
  <si>
    <t>C. EARNINGS PER SHARE</t>
  </si>
  <si>
    <t>Earnings Per Share [Abstract]</t>
  </si>
  <si>
    <t>EARNINGS PER SHARE</t>
  </si>
  <si>
    <t xml:space="preserve">Basic net
loss per share has been computed using the weighted-average number of shares of common stock outstanding during the period. Diluted
net loss per share has been computed using the weighted-average number of shares of common stock and dilutive potential common
shares from options, restricted stock units and warrants outstanding during the period. In periods with net losses, normally dilutive
shares become anti-dilutive. Therefore, basic and dilutive earnings per share are the same. The following
table presents the calculation of basic and diluted EPS:
Year
ended December 31,
2015 2014 2013
(in
thousands, except per share data)
Numerator:
Net income (loss) $ 10,793 $ 4,283 $ (1,406 )
Denominator:
Weighted average shares used to
compute net income (loss) per share
Basic 15,627 14,307 9,965
Effective of dilutive options,
restricted stock units and warrants 906 880 
Diluted 16,533 15,187 9,965
Net income (loss) per share
Basic $ 0.69 $ 0.30 $ (0.14 )
Diluted $ 0.65 $ 0.28 $ (0.14 ) The following
potentially dilutive securities were excluded from the computation of diluted net loss per share as their effect would have been
antidilutive:
As
of December 31,
2015 2014 2013
(in
thousands)
Employee stock options   595
Restricted stock units   33
Preferred stock warrants   33
  661 </t>
  </si>
  <si>
    <t>D. INVENTORIES</t>
  </si>
  <si>
    <t>Inventory Disclosure [Abstract]</t>
  </si>
  <si>
    <t>INVENTORIES</t>
  </si>
  <si>
    <t>At December 31,
2015 and 2014, inventories consisted of the following:
2015 2014
(in
thousands)
Raw materials $ 22,240 $ 16,243
Work in process and sub-assemblies 30,766 13,379
Finished goods 13,232 4,158
$ 66,238 $ 33,780 For the years
ended December 31, 2015, 2014 and 2013, the lower of cost or market adjustment expensed for inventory was $2.8 million,
$0.9 million and $0.5 million, respectively.</t>
  </si>
  <si>
    <t>E. PROPERTY, PLANT AND EQUIPMENT</t>
  </si>
  <si>
    <t>Property, Plant and Equipment [Abstract]</t>
  </si>
  <si>
    <t>PROPERTY, PLANT AND EQUIPMENT</t>
  </si>
  <si>
    <t>At December 31,
2014 and 2013, property, plant and equipment consisted of the following:
2015 2014
(in
thousands)
Land improvements $ 863 $ 103
Building and improvements 27,255 16,196
Machinery and equipment 88,882 61,529
Furniture and fixtures 2,422 1,938
Computer equipment and software 5,615 4,712
Transportation equipment 294 270
125,331 84,748
Less accumulated depreciation
and amortization (37,970 ) (32,412 )
87,361 52,336
Construction in progress 21,237 11,371
Land 1,101 1,101
Property, plant and equipment, net $ 109,699 $ 64,808 For the years
ended December 31, 2015, 2014 and 2013, depreciation expense of property, plant and equipment was $9.0 million $5.8 million
and $3.3 million, respectively. During the
year ended December 31, 2015, there was $0.1 million of capitalized interest recorded in construction in progress.</t>
  </si>
  <si>
    <t>F. INTANGIBLE ASSETS</t>
  </si>
  <si>
    <t>Goodwill and Intangible Assets Disclosure [Abstract]</t>
  </si>
  <si>
    <t>INTANGIBLE ASSETS</t>
  </si>
  <si>
    <t xml:space="preserve">At December 31,
2015 and 2014, intangible assets consisted of the following:
2015
Gross Amount Accumulated amortization Intangible assets, net
(in
thousands)
Patents $ 5,446 $ (1,551 ) $ 3,895
Trademarks 14 (9 ) 5
Total intangible assets $ 5,460 $ (1,560 ) $ 3,900
2014
Gross Amount Accumulated amortization Intangible assets, net
(in
thousands)
Patents $ 4,968 $ (1,141 ) $ 3,827
Trademarks 14 (8 ) 6
Total intangible assets $ 4,982 $ (1,149 ) $ 3,833 For the years
ended December 31, 2015, 2014 and 2013, amortization expense for intangible assets, included in general and administrative
expenses on the income statement, was $411,000 $356,000 and $68,000, respectively. The remaining weighted average amortization
period for intangible assets is approximately 9.5 years. In 2014, the
Company acquired an intangible asset from an unrelated company in the form of a license to various patents related to transceiver
product technology. The weighted-average amortization period for the license is 10 years. At December 31,
2015, approximate amortization expense for intangible assets was as follows (in thousands):
2016 $ 424
2017 424
2018 424
2019 424
2020 424
thereafter 1,780
$ 3,900 </t>
  </si>
  <si>
    <t>G. FAIR VALUE OF FINANCIAL INSTRUMENTS</t>
  </si>
  <si>
    <t>Fair Value Disclosures [Abstract]</t>
  </si>
  <si>
    <t>FAIR VALUE OF FINANCIAL INSTRUMENTS</t>
  </si>
  <si>
    <t xml:space="preserve">The following
table presents a summary of the Companys financial instruments measured at fair value on a recurring basis as of December
31, 2015 (in thousands):
Quoted
prices in active markets for identical assets (Level 1) Significant
other observable remaining inputs (Level 2) Significant
unobservable inputs (Level 3) Total
Assets:
Cash and cash equivalents $ 28,074 $  $  $ 28,074
Restricted cash 4,719   4,719
Short term investments 7,886   7,886
Total assets $ 40,679 $  $  $ 40,679
Liabilities:
Bank acceptance payable  $ 2,998  $ 2,998
Total liabilities $  $ 2,998 $  $ 2,998 The following
table presents a summary of the Companys financial instruments measured at fair value on a recurring basis as of December 31,
2014 (in thousands):
Quoted
prices in active markets for identical assets (Level 1) Significant
other observable remaining inputs (Level 2) Significant
unobservable inputs (Level 3) Total
Assets:
Cash and cash equivalents $ 32,175 $  $  $ 32,175
Restricted cash 509   509
Short term investments 8,189 980  9,169
Total assets $ 40,873 $ 980 $  $ 41,853
Liabilities:
Bank acceptance payable  $ 1,271  $ 1,271
Total liabilities $  $ 1,271 $  $ 1,271 </t>
  </si>
  <si>
    <t>H. NOTES PAYABLE AND LONG-TERM DEBT</t>
  </si>
  <si>
    <t>Debt Disclosure [Abstract]</t>
  </si>
  <si>
    <t>NOTES PAYABLE AND LONG-TERM DEBT</t>
  </si>
  <si>
    <t xml:space="preserve">Notes payable
and long-term debt consisted of the following for the periods indicated (in thousands):
December
31,
2015 2014
Revolving line
of credit with a U.S. bank up to $25,000 with interest at LIBOR plus 2.75% or 3%, maturing June 30, 2018 $ 23,000 $ 15,000
Term loan with a U.S. bank
with monthly payments of principal and interest at LIBOR plus 2.75%, maturing July 31, 2019 4,150 5,000
Term loan with a U.S. bank
with monthly payments of principal and interest at LIBOR plus 2.75%, maturing June 30, 2020 2,000 
Construction loan with a
U.S. bank with monthly payments of principal and interest at LIBOR plus 2.75%, maturing January 26, 2022 8,588 
Revolving line of credit
with a Taiwan bank up to $3,000 with interest based on the bank's corporate interest rate index+ 1.5%, or 2.40% maturing on
November 30, 2016 2,588 
Revolving line of credit
with a Taiwan bank up to $7,000 with interest at Taiwan deposit index plus 0.41% or LIBOR plus 1.7% maturing on February 6,
2016 4,475 3,605
Revolving line of credit
with a Taiwan bank up to $4,000 with interest at Taiwan Time Deposit Interest Rate Index plus 1% or LIBOR plus 1% maturing
on December 11, 2015 3,407 3,536
Revolving line of credit
with the Taiwan branch of a China bank up to $10,000 with interest at LIBOR plus 1.5% or Taiwan Interbank Offered Rate plus
0.9% , maturing April 1, 2016 9,418 
Note payable to a finance
company due in monthly installments with 4.5% interest, maturing May 27, 2018 2,946 443
Note payable to a finance
company due in monthly installments with 4.5% interest, maturing June 30, 2018 1,905 
Revolving line of credit
with a China bank up to $12,320 with interest of 3.15% for 3-month term which mature between January to March 2016 2,428 1,064
Total 64,905 28,648
Less current portion (30,908 ) (9,591 )
Non-current portion $ 33,997 $ 19,057
Bank
Acceptance Notes Payable
Bank acceptance notes issued to vendors with a zero percent interest
rate, a 30% guarantee deposit of $899, and maturity dates ranging from January 2016 to June 2016 2,998 1,271 The current
portion of long-term debt is the amount payable within one year of the balance sheet date of December 31, 2015. Maturities
of notes payable and long-term debt are as follows for the future years ending December 31(in thousands):
2016 $ 30,908
2017 3,950
2018 20,877
2019 1,598
2020
thereafter 7,572
Total
outstanding $ 64,905 On June 30, 2015, the Company entered into
a credit agreement with East West Bank and Comerica Bank, a second lien deed of trust, multiple security agreements and promissory
notes evidencing two credit facilities and a term loan. The credit agreement included a $25.0 million revolving line of credit
which matures on June 30, 2018 and a $10 million term loan maturing on June 30, 2020. The interest rate on these loans is the LIBOR
Borrowing Rate plus 2.75% or 3.0%. As of December 31, 2015 and 2014, $23.0 million and $15 million were outstanding under the revolving
line of credit. As of December 31, 2015, $2 million was outstanding under the term loans. The Company also has with East West Bank
a term loan of $5 million with monthly payments of principal and interest that matures on July 31, 2019. As of December 31, 2015
and 2014, the outstanding balances were $4.2 million and $5 million respectively. On January
26, 2015, the Company entered into a construction loan agreement with East West Bank for up to $22.0 million dollars to finance
the construction of its campus expansion plan in Sugar Land, Texas. Upon signing the agreement, the Company deposited $11.0 million
into a restricted bank account for owners contribution of construction costs. The loan will have a fifteen month draw down
period with monthly interest payments commencing on February 26, 2015 and ending April 26, 2016. Thereafter, the entire outstanding
principal balance shall be converted to a sixty-nine month term loan with principal and interest payments due monthly amortized
over three hundred months. The first principal and interest payment is due on May 26, 2016 and will continue the same day of each
month thereafter. The final principal and interest payment is due on January 26, 2022 and will include all unpaid principal and
all accrued and unpaid interest. The Company may pay without penalty all or a portion of the amount owed earlier than due. Under
the loan agreement, the loan bears interest, at an annual rate based on the one-month LIBOR Borrowing Rate plus 2.75%. As of December
31, 2015, there was $8.6 million outstanding under this loan agreement and there was zero balance in the restricted bank account. The loan and
security agreements with East West Bank and Comerica Bank require the Company to maintain certain financial covenants, including
a minimum current ratio and minimum annual EBITDA. As of December 31, 2015, the Company was in compliance with all covenants contained
in these agreements. On January
6, 2015, the Companys Taiwan branch entered into a credit facility with CTBC Bank Co. Ltd. in Taipei, Taiwan for 90.0 million
New Taiwan dollars, or approximately $3.0 million, one year revolving credit facility. Its obligations under the credit facility
are unsecured. Borrowings under the credit facility bear interest at a rate based on the Banks corporate interest rate
index plus 1.5%, adjusted monthly. As of the execution of the credit facility the Banks corporate interest rate index is
0.91%. As of December 31, 2015, $2.6 million was outstanding under this credit facility. On March 9,
2015, the Companys Taiwan branch increased its $4.0 million credit facility with E. Sun Commercial Bank to $7.0 million.
Its obligations under the credit facility are secured by our $4.0 million cash deposit in a one-year CD with such bank and mature
on May 27, 2016. The $4.0 million revolving line of credit with CD security bears interest at a rate equal to Taiwan Deposit Index
Rate plus 0.41% for New Taiwan dollar borrowings and a 0.1% service fee for U.S. dollar borrowings. The additional $3.0 million
credit facility bears interest at a rate equal to LIBOR plus 1.7% divided by 0.946 and a 0.3% service fee for U.S. dollar borrowings.
As of December 31, 2015 and 2014, $4.5 million and $3.6 million were outstanding under this credit facility. On March
25, 2015, the Companys Taiwan branch renewed its $4.0 million, one year revolving credit facility agreement, originally
dated December 31, 2013, with Mega International Commercial Bank. Obligations under the credit facility are secured by a $4.0
million cash deposit in a CD with such bank. Borrowings under this credit facility bear interest at a rate not less than the
LIBOR borrowing rate plus 1.0%, divided by 0.946 for U.S. and other currency borrowings, New Taiwan dollar borrowings bear
interest at a rate equal to the Banks base lending rate plus 0.76%. The current effective interest rate is 1.77%. As of
December 31, 2015 and 2014, $3.4 million and $3.5 million were outstanding under this credit facility. On April 1,
2015, the Companys Taiwan branch entered into a comprehensive credit line agreement with the Taipei branch of China Construction
Bank, providing a revolving credit line of $10 million, maturing on April 1, 2016. Borrowings under the credit line agreement
are secured by a standby letter of credit issued by the China branch of the bank under existing agreements between the bank and
our China subsidiary. Borrowings under the credit line agreement reduce the amounts available under the existing credit line between
the bank and the Companys China subsidiary and cannot exceed 97% of the amount of the standby letter of credit issued by
the China branch of the bank. Borrowings under the credit line agreement bear interest at a rate not less than LIBOR plus 1.5%
for US dollar borrowings and at a rate of not less than Taiwan Interbank Offered Rate plus 0.9% for New Taiwan dollar borrowings.
As of December 31, 2015, 9.4 million was outstanding under this credit facility. On
June 30, 2015, the Companys Taiwan branch entered into a purchase and sale contract and a finance lease agreement
together with the sale contract with Chailease Finance Co, Ltd. in connection with certain equipment, structured as a sale
lease-back transaction. Pursuant to the sale contract, the Company sold certain equipment to Chailease and simultaneously
leased the equipment back from Chailease pursuant to the finance lease agreement. The finance lease agreement has a three
year term, with monthly lease payments, maturing on May 27 and June 30, 2018 respectively. The title to the equipment will
be transferred to the Company upon the expiration of the finance lease agreement. As of December 31, 2015 and 2014, $4.8 million
and $0.4 million were outstanding under this finance lease agreement. As
of December 31, 2015, the Companys China subsidiary had credit facilities with China Construction Bank totaling
$22.3 million, which can be drawn in U.S. currency, RMB currency, issuing bank acceptance notes to vendors with different
interest rates or issuing standby letters of credit. As of December 31, 2015, the Companys China subsidiary used $10
million of its credit facility and issued standby letters of credit as collateral for the Companys Taiwan branch line
of credit with China Construction Bank. As of December 31, 2015, the Company had a U.S. currency based loan of $2.4 million
outstanding under various notes with three-month terms, maturing from January to March 2016 with effective interest rate of
3.15%. As of December 31, 2014, we had $1.1 million outstanding various notes with three-month terms. The outstanding
balances of bank acceptance notes issued to vendors were $3.0 million and $1.3 million with zero interest rate as of December
31, 2015 and 2014, respectively. As of December
31, 2015 and 2014, the Company had $37.7 million and $14.3 million of unused borrowing capacity, respectively. As of December
31, 2015 and 2014, there was $12.6 million and $8.7 million of restricted cash, investments or security deposit associated mainly
with the loan facilities, respectively. </t>
  </si>
  <si>
    <t>I. ACCRUED LIABILITIES</t>
  </si>
  <si>
    <t>Payables and Accruals [Abstract]</t>
  </si>
  <si>
    <t>ACCRUED LIABILITIES</t>
  </si>
  <si>
    <t xml:space="preserve">Accrued liabilities
consisted of the following as of December 31:
2015 2014
(in
thousands)
Accrued payroll $ 6,757 $ 3,662
Accrued Rent 792 
Accrued employee benefits 1,379 808
Accrued state and local taxes 372 330
Advance payments 1,258 528
Accrued product warranty 412 247
Accrued other 536 1,180
$ 11,506 $ 6,755 </t>
  </si>
  <si>
    <t>J. OTHER INCOME AND EXPENSE</t>
  </si>
  <si>
    <t>OTHER INCOME AND EXPENSE</t>
  </si>
  <si>
    <t xml:space="preserve">Other income
and expense consisted of the following as of December 31:
2015 2014 2013
(in
thousands)
Unrealized foreign exchange loss (2,568 ) (1,299 ) (342 )
Realized foreign exchange gain (loss) 721 297 (70 )
Government subsidy income 217 271 322
Other non-operating gain 117 44 4
Gain (loss) on disposal of assets (78 ) (12 ) 8
$ (1,591 ) $ (699 ) $ (78 ) </t>
  </si>
  <si>
    <t>K. INCOME TAXES</t>
  </si>
  <si>
    <t>Income Tax Disclosure [Abstract]</t>
  </si>
  <si>
    <t>INCOME TAXES</t>
  </si>
  <si>
    <t>The sources
of our income (loss) from operations before income taxes were as follows:
Year
ended December 31,
2015 2014 2013
(in
thousands)
Domestic $ 14,062 $ 1,226 $ (684 )
Foreign (2,894 ) 3,256 (722 )
Total income (loss) before income taxes $ 11,168 $ 4,482 $ (1,406 ) The provision
for income tax expense for the years ended December 31, is as follows:
2015 2014 2013
Current: (in
thousands)
Federal $ 168 $ 193 $ 
State 207 6 
Foreign   
Total $ 375 $ 199 $ 
Deferred:
Federal $  $  $ 
State   
Foreign   
Total $  $  $ 
Income tax expense $ 375 $ 199 $  Deferred income
tax assets and liabilities result principally from net operating losses, different methods of recognizing depreciation, reserve
for doubtful accounts, inventory reserves for obsolescence and accrued vacation, together with timing differences between book
and tax reporting. At December 31, the net deferred tax assets and liabilities are comprised of the following approximate
amounts:
2015 2014
(in
thousands)
NOL carryforward $ 14,318 $ 12,266
Inventory reserves 1,616 676
AMT credit 347 224
Unrealized gains and losses 1,549 470
Stock compensation 1,084 550
Fixed assets and intangibles (4,432 ) (1,537 )
Other 244 25
14,726 12,674
Less valuation allowance (14,726 ) (12,674 )
Deferred tax assets, net $  $  The valuation
allowance was established to reduce the deferred tax asset for the amount that will likely not be realized. This reduction is
primarily necessary due to the uncertainty of the Companys ability to utilize all of the net operating loss carry forwards.
The valuation allowance increased by $2.1 million in 2015 and decreased by approximately $1.5 million in 2014. The increase in
2015 was primarily the result of current year changes in deferred income tax assets and liabilities, including increases in our
net operating loss carryforwards. The decrease in 2014 was primarily the result of prior year changes in deferred income tax assets
and liabilities. Management
assesses the available positive and negative evidence to estimate whether sufficient future taxable income will be generated to
permit use of the existing deferred tax assets. In considering whether or not to continue to maintain the valuation allowance,
we consider all available positive and negative evidence, including: historical profits and losses, forecasts of future profits
or losses, and trends in the industries that we serve that may affect our ability to continue to generate profits. Objective evidence,
such as historical losses, limits the ability to consider other subjective evidence, such as our projections for future growth. On the basis
of this evaluation, as of December 31, 2015, a valuation allowance of $14.7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increased or if objective
negative evidence is no longer present and additional weight is given to subjective evidence such as our projections for growth. The Company
has a U.S. net operating loss carry forward of approximately $50.3 million, which expires between 2022 and 2032. The Company
also has U.S. research and development tax credits of $1.5 million which expire between 2024 and 2035. The Company has a net operating
loss carryforward from its China operations of approximately $6.2 million, which expires between 2016 and 2020. The Company
has a net operating loss carryforward from its Taiwan operations of approximately $2.6 million which expires between 2020 and
2025. Utilization of U.S. net operating losses and tax credit carry forwards are subject to an annual limitation due to the ownership
change limitations set forth in Internal Revenue Code Section 382. During 2015, the Company updated its Section 382 analysis
resulting in the recognition of additional utilizable net operating losses which had no impact on the Companys balance
sheet or income statement due to the Company having a full valuation allowance. Additional ownership changes could result in the
expiration of the net operating loss and tax credit carryforward before utilization. The U.S. NOL
carryforwards and research and development tax credit carryforwards in the income tax returns filed included unrecognized tax
benefits. The deferred tax assets recognized for those NOLs and tax credits are presented net of these unrecognized tax benefits. The Company
has approximately $0.9 million of windfall tax benefits from previous stock option exercises that have not been recognized as
of December 31, 2015. This amount will not be recognized until the deduction would reduce our U.S. income taxes payable. At such
time, the amount will be recorded as an increase in paid-in-capital. The Company uses ASC 740 ordering when determining when excess
tax benefits have been realized. A reconciliation
of the U.S. federal income tax rate of 34% for the years ended December 31, to the Companys effective income tax rate
follows:
2015 2014 2013
(in
thousands)
Expected (benefit) taxes $ 3,797 $ 1,524 $ (467 )
Non-deductible expenses 157 138 619
Foreign differences (1,267 ) 295 
Increase (decrease) in valuation allowance 2,052 (1,729 ) (7,533 )
Section 382 limitation (4,382 )  7,423
Other 18 (29 ) (42 )
Tax expense $ 375 $ 199 $  The Companys
wholly owned subsidiary, Prime World is a tax-exempt entity under the Income Tax Code of the British Virgin Islands. The Companys
wholly owned subsidiary, Global Technology, Inc., has enjoyed preferential tax concessions in China as a national high-tech enterprise.
In March 2007, Chinas parliament enacted the PRC Enterprise Income Tax Law, or the EIT Law, under which, effective
January 1, 2008, China adopted a uniform income tax rate of 25% for all enterprises including foreign invested enterprises.
Global Technology, Inc. was recognized as a National high-tech enterprise in 2008 and was entitled to a 15% tax rate for a three
year period from November 2008 to November 2014. Global Technology, Inc. renewed its National high-tech enterprise certificate
and was therefore extended its three year tax preferential status from November 2014 to September 2017. As of December
31, 2015, December 31, 2014 and December 31, 2013, the total amount of unrecognized tax benefit was $1.8 million, $1.6 million,
and $2.2 million, respectively. The following is a tabular reconciliation of the total amounts of unrecognized tax benefits:
2015 2014 2013
(in
thousands)
Unrecognized tax benefits  January 1 $ 1,659 $ 2,200 $ 
Gross increases  tax positions in prior period 332 1,659 2,200
Gross decreases  tax positions in prior period (194 ) (2,200 ) 
Unrecognized tax benefits  December
31 $ 1,797 $ 1,659 $ 2,200 As of December
31, 2015, we had $1.8 million of unrecognized tax benefits related to US tax benefits recognized for prior branch losses and research
and development credits. As of December 31, 2014, we had $1.7 million of unrecognized tax benefits related to US tax benefits
recognized for prior branch losses and research and development credits. As of December 31, 2013, we had $2.2 million of
unrecognized tax benefits related to US tax benefits recognized for prior year branch losses. If recognized, there would
be no impact our effective tax rate as a result of the full valuation allowance previously recognized. We believe that it is reasonably
possible that $0.3 million of our remaining unrecognized tax positions may be recognized by the end of 2016. The Company
recognizes interest accrued related to unrecognized tax benefits and penalties as income tax expense. Related to the unrecognized
tax benefits noted above, it has not accrued penalties or interest during 2015 as a result of net operating losses. During 2014,
the Company also accrued no penalties or interest. The Company
is subject to taxation in the United States and various states and foreign jurisdictions. The Companys open tax years subject
to examination in the U.S. federal and state jurisdictions are 2012 through 2014. To the extent allowed by law, the taxing authorities
may have the right to examine prior periods where net operating losses or tax credits were generated and carried forward, and
make adjustments up to the amount of the net operating loss or tax credit carryforward. The Company is subject to examination
for tax years 2008 forward for various foreign jurisdictions.</t>
  </si>
  <si>
    <t>L. SHARE-BASED COMPENSATION</t>
  </si>
  <si>
    <t>Disclosure of Compensation Related Costs, Share-based Payments [Abstract]</t>
  </si>
  <si>
    <t>SHARE-BASED COMPENSATION</t>
  </si>
  <si>
    <t xml:space="preserve">Equity Plans The Companys
board of directors and stockholders approved the following equity plans:
· the 1998 Share Incentive Plan
· the 2000 Share Incentive Plan
· the 2004 Share Incentive Plan
· the 2006 Share Incentive Plan
· the 2013 Equity Incentive Plan (2013 Plan) The Company
issues stock options to employees, consultants and non-employee directors. Stock option awards generally vest over a four year
period and have a maximum term of ten years. Stock options under these plans have been granted with an exercise price equal to
the fair market value on the date of the grant. Nonqualified and Incentive Stock Options and restrictive stock units (RSUs)
may be granted from these plans. Prior to the Companys initial public offering, the fair market value of the Companys
stock had been historically determined by the board of directors and from time to time with the assistance of third party valuation
specialists. Stock Options Options have
been granted to the Companys employees under the five incentive plans and generally become exercisable as to 25% of the
shares on the first anniversary date following the date of grant and semi-annually thereafter. All options expire ten years after
the date of grant. The following is a summary
of option activity:
Number
of shares Weighted
Average Exercise Price Weighted
Average Share Price on Date of Exercise Weighted
Average Fair Value Weighted
Average Remaining Contractual Life Aggregate
Intrinsic Value
(in
thousands, except price data)
Outstanding, January 1, 2013 419 $ 5.94
Granted 1,099 9.21
Exercised (29 ) 5.87 $ 178
Forfeited (16 ) 7.10
Expired (5 ) 5.99
Outstanding, December 31, 2013 1,468 8.38 4.17 9,731
Granted 108 13.84 7.24 
Exercised (104 ) 6.22 2.57 1,476
Forfeited (48 ) 8.23 5.43 628
Expired (1 ) 6.21 2.21 11
Outstanding, December 31, 2014 1,423 8.96 4.48 3,486
Exercised (81 ) 7.09 $ 16.53 2.62 762
Forfeited (32 ) 8.96 4.43 212
Outstanding, December 31, 2015 1,310 $ 9.07 $ 4.59 7.186 $ 10,598
Exercisable, December 31, 2015 766 $ 8.54 $ 4.12 6.880 $ 6,606
Vested and expected to vest 1,274 $ 9.04 $ 4.57 7.172 $ 10,346 As of December
31, 2015, there was approximately $2.2 million of unrecognized stock option expense, net of estimated forfeitures, which is expected
to be recognized over 1.65 years. Restricted Stock Unit/Awards The following is a summary
of RSU/RSA activity:
Number
of shares Weighted
Average Share Price on Date of Release Weighted
Average Fair Value Aggregate
Intrinsic Value
(in thousands, except price data)
Outstanding at January 1, 2013 
Granted 33 $ 10.00
Released 
Cancelled/Forfeited 
Outstanding at December 31, 2013 33 10.00
Granted 25 18.45
Released (33 ) 10.57
Cancelled/Forfeited (4 ) 18.20
Outstanding at December 31, 2014 21 18.22 238
Granted 156 11.06 1,722
Released (19 ) $ 13.62 18.24 257
Cancelled/Forfeited (6 ) 10.00 99
Outstanding at December 31, 2015 152 $ 11.20 $ 2,611
Exercisable, December 31, 2015 10 $ 19.45 $ 170
Vested and expected to vest 148 $ 11.22 $ 2,534 The aggregate
intrinsic value of RSUs and RSAs outstanding at December 31, 2015 was $2.6 million. Unrecognized compensation expense related
to these RSUs and RSAs at December 31, 2015 was $1.2 million. This expense is expected to be recognized over 2.94 years. Share-Based Compensation The Company
recognizes compensation expense on a straight-line basis over the applicable vesting term of the award. The Company
estimated the fair value of employee stock options at the date of the grant using the Black-Scholes option-pricing model with
the following assumptions:
2014 2013
Expected volatility 52% 52
to 70%
Risk-free interest rate 1.89% 0.96%
to 2.97%
Expected term (years) 6.25 6.25
Expected dividend yield  
Estimated forfeitures 7.5% 7.5% In 2015, the
Company issued RSUs and RSAs as share-based compensation to employees and ceased issuing stock options. The Company estimates
the fair value of RSU and RSA at the fair market value on the grant date and assumes an estimated forfeiture rate. As there had
been no market for the Companys common stock prior to its initial public offering, the expected volatility for options
granted to date was derived from an analysis of reported data for a peer group of companies that issued options with similar terms.
The expected volatility has been determined using an average of the expected volatility reported by this peer group of companies.
The Company uses a risk free interest rate based on the 10-year Treasury as reported during the period. The expected term of the
options has been determined utilizing the simplified method which calculates a simple average based on vesting period and option
life. The Company does not anticipate paying dividends in the near future. Estimated forfeitures are based on historical experience
and future work force projections. Employee share-based
compensation expenses recognized for the years ended December 31, were as follows: Share-Based
compensation - by expense type
2015 2014 2013
(in
thousands)
Cost of goods sold $ 70 $ 88 $ 56
Research and development 230 115 53
Sales and marketing 217 98 52
General and administrative 1,603 1,760 908
Total share-based compensation expense $ 2,120 $ 2,061 $ 1,069 Share-Based
compensation - by award type
2015 2014 2013
(in thousands)
Employee stock options $ 1,538 $ 1,660 $ 793
Restricted stock units 582 385 220
Warrants  16 56
Total share-based compensation expense $ 2,120 $ 2,061 $ 1,069 </t>
  </si>
  <si>
    <t>M. STOCKHOLDERS' EQUITY</t>
  </si>
  <si>
    <t>Equity [Abstract]</t>
  </si>
  <si>
    <t>STOCKHOLDERS' EQUITY</t>
  </si>
  <si>
    <t>Common Stock The Companys
Amended and Restated Certificate of Incorporation authorizes the issuance of up to 45,000,000 shares of common stock, all
of which have been designated voting common stock. Preferred Stock The Companys
Amended and Restated Certificate of Incorporation authorizes the issuance of up to 5,000,000 shares of preferred stock. Warrants As of December
31, 2015 and 2014, the Company had no outstanding warrants to purchase common or preferred stock. Public Offerings of Common
Stock On September
25, 2013, the Companys registration statement on Form S-1 for its initial public offering was declared effective by the
Securities and Exchange Commission. The offering commenced on September 26, and the Company sold 3.6 million shares of its
common stock in its initial public offering at a price of $10.00 per share, providing proceeds of $31.5 million, net of expenses
and underwriting discounts and commissions. The Companys initial public offering closed on October 1, 2013. On March 19,
2014, the Company sold 2.0 million shares of its common stock in a secondary offering at a price of $24.25 per share, providing
proceeds of $45.7 million, net of expenses and underwriting discounts and commissions. The Companys sale of 1.6 million
shares in the secondary offering closed on March 25, 2014 and the Companys sale of an additional 0.4 million shares as
a result of the underwriters exercise of their option to purchase additional shares closed on March 28, 2014. On June 3,
2015, the Company filed a Securities Registration Statement on Form S-3 (the Form S-3) with the Securities and Exchange
Commission effective June 23, 2015, providing for the public offer and sale of certain securities of the Company from time to
time, at its discretion, up to an aggregate amount of $140 million. In connection with the Companys Form S-3, the Company
entered into an Equity Distribution Agreement with Raymond James &amp; Associates, Inc. (the sales agent) pursuant
to which the Company may issue and sell shares of the Companys stock having an aggregate offering price of up to $40 million
(the ATM Offering) from time to time through the sales agent. On July 16, 2015, the Company commenced sales of common
stock through the ATM Offering, and as of December 31, 2015, the Company has sold 1.9 million shares under the ATM Offering at
a weighted average price of $21.54 per share, providing proceeds of $38.6 million, net of expenses and underwriting discounts
and commissions. Recovery of Stockholder Short
Swing Profit In November
2015, a member of the board of directors of the Company paid $5,510 to the Company, representing the disgorgement of short swing
profits under Section 16(b) under the Exchange Act. The amount was recorded as additional paid-in capital.</t>
  </si>
  <si>
    <t>N. SEGMENT AND GEOGRAPHIC INFORMATION</t>
  </si>
  <si>
    <t>Segment Reporting [Abstract]</t>
  </si>
  <si>
    <t>SEGMENT AND GEOGRAPHIC INFORMATION</t>
  </si>
  <si>
    <t>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product manufacturing plants. Long-lived assets in the tables below comprise only property, plant, equipment and intangible
assets (in thousands):
For
the year ended December 31,
2015 2014 2013
Revenues: (in
thousands)
United States $ 53,997 $ 30,723 $ 14,705
Taiwan 115,265 77,680 31,863
China 20,641 22,046 31,856
$ 189,903 $ 130,449 $ 78,424
As
of December 31,
2015 2014 2013
Long-lived assets: (in
thousands)
United States $ 44,280 $ 15,875 $ 9,415
Taiwan 45,420 35,688 7,192
China 24,753 18,008 16,337
$ 114,453 $ 69,571 $ 32,944 The Company
serves three primary markets, the internet data center, CATV, and FTTH markets. Of the Companys total revenues in 2015,
the Company earned $123.2 million, or 64.9%, from the internet data center market, $53.7 million, or 28.3%, from the
CATV market, $2.5 million, or 1.3%, from the FTTH market, and $10.5 million, or 5.5%, from other markets. Of the Companys
total revenues in 2014, the Company earned $64.4 million, or 49.4%, from the internet data center market, $47.4 million,
or 36.3%, from the CATV market, $13.6 million, or 10.4% from the FTTH market, and $5.0 million, or 3.9% from other markets.</t>
  </si>
  <si>
    <t>O. MAJOR CUSTOMERS</t>
  </si>
  <si>
    <t>O. Major Customers</t>
  </si>
  <si>
    <t>MAJOR CUSTOMERS</t>
  </si>
  <si>
    <t>The Company
currently derives its revenues from customers in the United States and throughout the rest of the world. Generally, the Company
does not require deposits or other collateral to support customer receivables. The Company performs an initial and periodic credit
evaluation of its customers and maintains an allowance for uncollectible accounts for potential uncollectible accounts. The historical
amount of losses on uncollectible accounts has been within the Companys estimates. The Company generates much of its revenue
from a limited number of customers. In 2015, 2014 and 2013, its top five customers represented 81.8%, 72.0% and 59.1% of its revenue,
respectively. In 2015, Amazon, Microsoft and Cisco represented 52.5%, 11.6% and 10.4% of its revenue, respectively. The five largest
receivable balances for customers represented an aggregate of 80%, and 70% of total accounts receivable at December 31, 2015
and 2014, respectively. As of December 31, 2015, Amazon and Wesco represented 51.4% and 14.4% of total accounts receivable, respectively.</t>
  </si>
  <si>
    <t>P. EMPLOYEE BENEFIT PLANS</t>
  </si>
  <si>
    <t>Compensation and Retirement Disclosure [Abstract]</t>
  </si>
  <si>
    <t>EMPLOYEE BENEFIT PLANS</t>
  </si>
  <si>
    <t xml:space="preserve">On August 1,
2000, the Company established a 401(k) profit sharing plan covering employees meeting certain age and service requirements. The
plan provides for discretionary Company contributions to be allocated based on the employees eligible contributions. The
Company made contributions of $0.4 million and $0.2 million to the 401(k) plan for the years ended December 31, 2015 and
2014, respectively, and no contributions for the year ended December 31, 2013. Employees
of Global participate in a state-mandated social security program in China. Under this program, pension costs are recorded on
the basis of required monthly contributions to employees individual accounts during their service periods. Under the regulations
of the Peoples Republic of China, Global is required to make fixed contributions to a fund, which is under the administration
of the local labor departments. Employees
of AOITaiwan participates in a pension program under the Taiwan Labor Pension Act. Pension expense for Global was
$0.3 million for the year ended December 31, 2015 and $0.4 million for each of the years ended December 31, 2014 and 2013,
respectively. Pension expense for AOITaiwan was $0.4 million, $0.3 million and $0.2 million in the years ended December
31, 2015, 2014 and 2013, respectively. </t>
  </si>
  <si>
    <t>Q. COMMITMENTS AND CONTINGENCIES</t>
  </si>
  <si>
    <t>Commitments and Contingencies Disclosure [Abstract]</t>
  </si>
  <si>
    <t>COMMITMENTS AND CONTINGENCIES</t>
  </si>
  <si>
    <t>Commitments The Company
conducts part of its operations from leased facilities and also leases equipment. Rent expense was $1.1 million, $0.8 million
and $0.6 million for the years ended December 31, 2015, 2014 and 2013, respectively. At December 31,
2015, the approximate minimum rental commitments under noncancellable leases in excess of one year that expire at varying dates
through 2029 were as follows:
Year ending December 31, Amount
(in thousands)
2016 $ 814
2017 788
2018 840
2019 935
thereafter 9,576
$ 12,953 Employment Agreements and Consultancy
Agreements The Company
has entered into employment and indemnification agreements with three executive officers. These agreements provide that if their
employment is terminated as a result of a change of control of the Company, or if their employment is terminated for certain other
reasons set forth in the agreements, the Company will be required to pay a severance payment in an amount equal to their annual
base salary, and other additional compensation due under the terms of the agreements. The Company
has also entered into employment and indemnification agreement with one other executive officer. These agreements provide that
if their employment is terminated as a result of a change of control of the Company, the Company will be required to pay a severance
payment in an amount equal to their six months of their annual base salary, and other additional compensation due under the terms
of the agreements. Contingencies The Company
may be party to litigation, claims or assessments in the ordinary course of business. Management is not aware of any of these
matters that would have a material effect on the financial condition, results of operations or cash flows of the Company.</t>
  </si>
  <si>
    <t>R. SUBSEQUENT EVENTS</t>
  </si>
  <si>
    <t>Subsequent Events [Abstract]</t>
  </si>
  <si>
    <t>SUBSEQUENT EVENTS</t>
  </si>
  <si>
    <t>We have evaluated
subsequent events through the date the financial statements were issued. On February
19, 2016, Applied Optoelectronics, Inc. (the Company) entered into two, one year revolving credit facilities totaling
NT$320 million, or $9.8 million (the Credit Facilities) with China Trust Commercial Bank Co., Ltd. in Taiwan (the
Bank). The first credit facility is in the amount of NT$200 million or $6.1 million (the First Credit Facility).
The second credit facility is in the amount of NT$120 million or $3.7 million (the Second Credit Facility). Borrowing
under the Credit Facilities will be used for general corporate purposes. The Company may draw upon the Credit Facilities from
February 19, 2016 until February 18, 2017. The term of each draw shall be between 120 and 180 days. At the end of the draw term
the Company will make payment for all principal and accrued interest. The Companys obligations under the First Credit Facility
will be secured by the Companys deposit accounts with the Bank. Borrowings under the First Credit Facility for New Taiwan
Dollars will bear interest at a rate equal to the Banks monthly Corporate Interest Index Rate plus 1.5%; for all foreign
currency borrowing interest will bear at a rate equal to the Banks Cost of Fund lending rate plus 1.8%. The Companys
obligations under the Second Credit Facility will be secured by the Companys certificate of deposit with the Bank. All
borrowings under the Second Credit Facility will be based on the Banks monthly Corporate Interest Index Rate plus 0.93%
annually. The Bank's current monthly Corporate Interest Index Rate is 0.71% annually. The Bank's current Cost of Fund lending
rate is 0.50% annually. The Corporate Interest Index Rate and Cost of Fund lending rates are subject to change from time to time.
The agreements for the Credit Facilities contain representations and warranties, and events of default applicable to the Company
that are customary for agreements of this type.</t>
  </si>
  <si>
    <t>S. SELECTED QUARTERLY FINANCIAL DATA (UNAUDITED)</t>
  </si>
  <si>
    <t>Quarterly Financial Information Disclosure [Abstract]</t>
  </si>
  <si>
    <t>SELECTED QUARTERLY FINANCIAL DATA (UNAUDITED)</t>
  </si>
  <si>
    <t>The following tables set forth
a summary of the Companys quarterly financial information for each of the four quarters for the years ended December 31,
2015 and 2014.
First
Second Third Fourth
Year
ended December 31, 2015 Quarter Quarter Quarter Quarter
Revenue $ 30,234 $ 49,632 $ 57,085 $ 52,952
Cost of goods sold 20,183 32,901 39,032 37,334
Gross profit $ 10,051 $ 16,731 $ 18,053 $ 15,618
Gross margin 33.2% 33.7% 31.6% 29.5%
Operating expenses:
Research and development $ 4,805 $ 4,701 $ 5,386 $ 5,960
Sales and marketing 1,559 1,607 1,582 1,633
General and administrative 5,003 4,534 4,963 5,271
Total operating expenses $ 11,367 $ 10,842 $ 11,931 $ 12,864
Income from operations $ (1,316 ) $ 5,889 $ 6,122 $ 2,754
Interest and other income (expense), net 641 335 (3,016 ) (241 )
Net income before taxes $ (675 ) $ 6,224 $ 3,106 $ 2,513
Income taxes  (135 ) (406 ) 166
Net income $ (675 ) $ 6,089 $ 2,700 $ 2,679
Net income per sharebasic (0.05 ) 0.41 0.17 0.16
Net income per sharediluted (0.05 ) 0.38 0.16 0.15
First
Second Third Fourth
Year
ended December 31, 2014 Quarter Quarter Quarter Quarter
Revenue $ 24,859 $ 32,650 $ 36,549 $ 36,391
Cost of goods sold 16,206 21,462 24,403 24,132
Gross profit $ 8,653 $ 11,188 $ 12,146 $ 12,259
Gross margin 34.8% 34.3% 33.2% 33.7%
Operating expenses:
Research and development $ 3,546 $ 4,009 $ 4,194 $ 4,221
Sales and marketing 1,333 1,497 1,622 1,591
General and administrative 3,554 3,952 4,458 5,131
Total operating expenses $ 8,433 $ 9,458 $ 10,274 $ 10,943
Income from operations $ 220 $ 1,730 $ 1,872 $ 1,316
Interest and other income (expense), net (110 ) 274 (218 ) (602 )
Net income before taxes $ 110 $ 2,004 $ 1,654 $ 714
Income taxes (25 ) (85 ) (77 ) (12 )
Net income $ 85 $ 1,919 $ 1,577 $ 702
Net income per sharebasic $ 0.01 $ 0.13 $ 0.11 $ 0.05
Net income per sharediluted $ 0.01 $ 0.12 $ 0.10 $ 0.05</t>
  </si>
  <si>
    <t>B. SUMMARY OF SIGNIFICANT ACCOUNTING POLICIES (Policies)</t>
  </si>
  <si>
    <t>Basis of Presentation</t>
  </si>
  <si>
    <t>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t>
  </si>
  <si>
    <t>Reclassifications</t>
  </si>
  <si>
    <t>2. Reclassifications Certain amounts
in the prior years financial statements have been reclassified to conform to the current year presentation. This reclassification
includes a $0.2 million reclass from accrued liabilities to accounts payable in 2014.</t>
  </si>
  <si>
    <t>Use of Estimates</t>
  </si>
  <si>
    <t>3.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share-based compensation expense, estimated useful lives of property and equipment, and taxes.</t>
  </si>
  <si>
    <t>Foreign Currency Translation</t>
  </si>
  <si>
    <t>4. Foreign Currency Translation The functional
currency for our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loss and are included in net income except for intercompany long-term investment
nature. The translation gain or losses from long-term investment nature of intercompany balances are treated as translation adjustments
and included in comprehensive income (loss).</t>
  </si>
  <si>
    <t>Fair Value</t>
  </si>
  <si>
    <t>5.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s
of the fair value hierarchy are as follows: Level 1Inputs
represent quoted prices in active markets for identical assets or liabilities. Level 2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Inputs
that are not observable from objective sources, such as managements internally developed assumptions used in pricing an
asset or liability. Assets and
liabilities that are required to be fair valued on a recurring basis include money market funds, marketable securities, equity
instruments and contingent consideration. Money market
funds are valued with Level 1 inputs, using quoted market prices, and are included in cash and cash equivalents on the Companys
consolidated balance sheets.</t>
  </si>
  <si>
    <t>Cash and Cash Equivalents</t>
  </si>
  <si>
    <t>6. Cash and Cash Equivalents The Company
considers all highly liquid securities with an original maturity of ninety days or less from the date of purchase to be cash equivalents.
Cash in foreign accounts was approximately $8.9 million and $4.6 million at December 31, 2015 and 2014, respectively. The Company
maintains cash and cash equivalents at U.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15, approximately
$23.3 million of U.S. deposits were not covered by FDIC insurance. The Company has not experienced any losses and believes
it is not exposed to any significant risk with such accounts.</t>
  </si>
  <si>
    <t>Restricted Cash/Compensating Balances</t>
  </si>
  <si>
    <t>7. Restricted Cash/Compensating Balances The Company
is required to maintain a compensation deposit equal to 30% of its bank acceptance notes to vendors with a China bank. The Companys
Taiwan subsidiary also uses time deposits for customs guarantees. As of December 31, 2015 and 2014, the amount of restricted cash
was $4.7 million and $0.5 million, respectively.</t>
  </si>
  <si>
    <t>Short-Term Investments</t>
  </si>
  <si>
    <t>8. Short-Term Investments The Company
invests its excess cash in bank certificates of deposit. As of December 31, 2015, the Company invested $7.9 million in certificates
of deposit in RMB currencies with Taiwan banks. The maturity dates range from 6 months to 12 months. The Company
arranged a revolving line of credit agreement with the same Taiwan bank by pledging 100% of its certificates of deposit. As of
December 31, 2015, the pledged certificate of deposit for such arrangement amount is $7.9 million.</t>
  </si>
  <si>
    <t>Accounts Receivable/Allowance for Doubtful Accounts</t>
  </si>
  <si>
    <t>9.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t>
  </si>
  <si>
    <t>Note Receivable</t>
  </si>
  <si>
    <t>10. Note Receivable The Company
carries its bank acceptance receivables at face value or discounted value if they are not interest bearing. The maturity date
of the receivables are all within one year of the original issuance date and are carried at face value.</t>
  </si>
  <si>
    <t>Concentration of Credit Risk and Significant Customers</t>
  </si>
  <si>
    <t>11.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require deposits or collateral to support customer receivables. The historical amount of losses on uncollectible accounts
has been within the Companys estimates. The Company generates much of its revenue from a limited number of customers. In
2015, 2014 and 2013, its top five customers represented 81.8%, 72.0% and 59.1% of its revenue, respectively. In 2015, Amazon,
Microsoft and Cisco represented 52.5%, 11.6% and 10.4% of its revenue, respectively. The five largest receivable balances for
customers represented an aggregate of 80%, and 70% of total accounts receivable at December 31, 2015 and 2014, respectively.
As of December 31, 2015, Amazon and Wesco represented 51.4% and 14.4% of total accounts receivable, respectively.</t>
  </si>
  <si>
    <t>12. Inventories 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t>
  </si>
  <si>
    <t>Property, Plant and Equipment</t>
  </si>
  <si>
    <t>13. Property, Plant and Equipment Property,
plant and equipment are stated at cost, net of accumulated depreciation and amortization. The Company calculates depreciation
using the straight-line method over the following estimated useful lives:
Useful
lives
Buildings 20 - 40 years
Land improvements 10 years
Machinery and equipment 3 - 20 years
Furniture and fixtures 1 - 8 years
Computer equipment and software 3 - 7 years
Leasehold improvements The shorter of the life of the applicable lease or the useful life
of the improvement
Transportation equipment 5 years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years to certain land in Ningbo, China on which the Company built a facility that included
office space, manufacturing operations and employee dormitories. The land use rights are recorded at cost and are amortized on
the straight-line basis over the useful life of the related contract. The land use rights expire on October 7, 2054.</t>
  </si>
  <si>
    <t>Intangible Assets</t>
  </si>
  <si>
    <t>14. Intangible Assets Intangible
assets consist of intellectual property that is stated at cost less accumulated amortization. As of December 31, 2015, the
Company had 178 total patents issued. The costs incurred to obtain such patents have been capitalized and are being amortized
over an estimated life of 20 years. The Company periodically evaluates its intangible assets to determine whether events
or changes in circumstances indicate that a patent or trademark may not be applicable to the Companys current products
or is no longer in use. If such a determination is made, the intangible asset is impaired and the remaining value of the patent
or trademark will be expensed at that time.</t>
  </si>
  <si>
    <t>Impairment of Long-Lived Assets</t>
  </si>
  <si>
    <t>15. Impairment of Long-Lived Assets The Company
accounts for impairment of long-lived assets in accordance with Accounting Standards Codification (ASC) 360, Property,
Plant and Equipment The measurement
for such an impairment loss is then based on the fair value of the asset as determined by the appraisals.</t>
  </si>
  <si>
    <t>Comprehensive Income (Loss)</t>
  </si>
  <si>
    <t>16. Comprehensive Income (Loss) ASC 220,
Comprehensive Income</t>
  </si>
  <si>
    <t>Share-based Compensation</t>
  </si>
  <si>
    <t>17. Share-based Compensation The Company
accounts for share-based compensation in accordance with the provisions of ASC 718, CompensationStock Compensation</t>
  </si>
  <si>
    <t>Revenue Recognition</t>
  </si>
  <si>
    <t>18. Revenue Recognition The Company
derives revenue from the manufacture and sale of fiber optic networking products. Revenue recognition follows the criteria of
ASC 605, Revenue Recognition</t>
  </si>
  <si>
    <t>Product Warranty</t>
  </si>
  <si>
    <t>19. Product Warranty The Company
generally offers a one-year limited warranty for its products but it can extend for longer periods of three to five years for
certain products sold to certain customers. The Company estimates the costs that may be incurred under its basic limited warranty
and records a liability for the amount of such costs at the time when product defective occurs. Factors that affect the Companys
warranty liability include the historical and anticipated rates of warranty claims and cost to repair. While we believe that our
warranty accrual is adequate, our actual warranty costs may exceed the accrual, cost of sales will increase in the future. As
of December 31, 2015 and 2014, the amount of accrued warranty was $412,000 and $247,000, respectively.</t>
  </si>
  <si>
    <t>Advertising Costs</t>
  </si>
  <si>
    <t>20. Advertising Costs Advertising
costs are charged to operations as incurred and amounted to approximately $104,000, $100,000 and $121,000 for the years ended December 31,
2015, 2014 and 2013, respectively.</t>
  </si>
  <si>
    <t>Research and Development</t>
  </si>
  <si>
    <t>21. Research and Development Research and
development costs are charged to operations as incurred. The Company receives reimbursement for certain development costs, which
are capitalized when incurred, up to the reimbursable amount.</t>
  </si>
  <si>
    <t>Income Taxes</t>
  </si>
  <si>
    <t>22. Income Taxes The Company
accounts for income taxes in accordance with the provisions of ASC 740, Income Taxes.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give rise
to future benefits in our tax return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t>
  </si>
  <si>
    <t>New Accounting Standards</t>
  </si>
  <si>
    <t>23. New Accounting Standards On February
25, 2016, the FASB released ASU 2016-02, Leases to complete its project to overhaul lease accounting. The ASU codifies ASC 842,
Leases, which will replace the guidance in ASC 840. The new guidance will require lessees
to recognize most leases on the balance sheet for capital and operating leases. The new guidance is effective for public business
entities in fiscal years beginning after December 15, 2018. The FASB has
issued Accounting Standards Update (ASU) No. 2016-01, Financial Instruments  Overall (Subtopic 825-10): Recognition
and Measurement of Financial Assets and Financial Liabilities. The FASB
issued ASU No. 2015-17, Income Taxes (Topic 740): Balance Sheet Classification of Deferred Taxes , The FASB has
issued Accounting Standards Update (ASU) No. 2015-11, Inventory in July 2015 to require entity to measure inventory at the lower
of cost or market. Market could be replacement cost, net realizable value, or net realizable value less an approximately normal
profit margin. The Company adopted this ASU which had no material impact on the financial statements. In April 2015,
the FASB issued ASU No. 2015-03, Interest - Imputation of Interest (Subtopic 835-30): Simplifying the Presentation of Debt
Issuance Costs, In May 2014,
the FASB issued ASU No. 2014-09, Revenue from Contracts with Customers (Topic 606).</t>
  </si>
  <si>
    <t>Reverse Stock Split</t>
  </si>
  <si>
    <t>24. Reverse Stock Split In May 1,
2013, the Companys board of directors approved, and holders of the requisite number of outstanding shares of our capital
stock approved on May 21, 2013, an amendment to our certificate of incorporation to effect a reverse stock split with respect
to our securities. Based on the prior board and stockholder approvals, on August 16, 2013 the Companys board of directors
determined that the ratio for the reverse stock split would be 30-to-one. The reverse stock split was effected on August 20,
2013, the date that the amendment to our certificate of incorporation was filed with the Delaware Secretary of State. The reverse
stock split is reflected in the accompanying consolidated financial statements and related notes on a retroactive basis for all
periods presented.</t>
  </si>
  <si>
    <t>B. SUMMARY OF SIGNIFICANT ACCOUNTING POLICIES (Tables)</t>
  </si>
  <si>
    <t>Schedule of useful lives of property, plant and equipment</t>
  </si>
  <si>
    <t>Useful
lives
Buildings 20 - 40 years
Land improvements 10 years
Machinery and equipment 3 - 20 years
Furniture and fixtures 1 - 8 years
Computer equipment and software 3 - 7 years
Leasehold improvements The shorter of the life of the applicable lease or the useful life
of the improvement
Transportation equipment 5 years</t>
  </si>
  <si>
    <t>C. EARNINGS PER SHARE (Tables)</t>
  </si>
  <si>
    <t>Computation of basic and diluted net loss per share</t>
  </si>
  <si>
    <t>Year
ended December 31,
2015 2014 2013
(in
thousands, except per share data)
Numerator:
Net income (loss) $ 10,793 $ 4,283 $ (1,406 )
Denominator:
Weighted average shares used to
compute net income (loss) per share
Basic 15,627 14,307 9,965
Effective of dilutive options,
restricted stock units and warrants 906 880 
Diluted 16,533 15,187 9,965
Net income (loss) per share
Basic $ 0.69 $ 0.30 $ (0.14 )
Diluted $ 0.65 $ 0.28 $ (0.14 )</t>
  </si>
  <si>
    <t>Schedule of potentially dilutive securites</t>
  </si>
  <si>
    <t xml:space="preserve">As
of December 31,
2015 2014 2013
(in
thousands)
Employee stock options   595
Restricted stock units   33
Preferred stock warrants   33
  661 </t>
  </si>
  <si>
    <t>D. INVENTORIES (Tables)</t>
  </si>
  <si>
    <t>Schedule of inventories</t>
  </si>
  <si>
    <t xml:space="preserve">2015 2014
(in
thousands)
Raw materials $ 22,240 $ 16,243
Work in process and sub-assemblies 30,766 13,379
Finished goods 13,232 4,158
$ 66,238 $ 33,780 </t>
  </si>
  <si>
    <t>E. PROPERTY, PLANT AND EQUIPMENT (Tables)</t>
  </si>
  <si>
    <t>Schedule of property, plant and equipment</t>
  </si>
  <si>
    <t xml:space="preserve">2015 2014
(in
thousands)
Land improvements $ 863 $ 103
Building and improvements 27,255 16,196
Machinery and equipment 88,882 61,529
Furniture and fixtures 2,422 1,938
Computer equipment and software 5,615 4,712
Transportation equipment 294 270
125,331 84,748
Less accumulated depreciation
and amortization (37,970 ) (32,412 )
87,361 52,336
Construction in progress 21,237 11,371
Land 1,101 1,101
Property, plant and equipment, net $ 109,699 $ 64,808 </t>
  </si>
  <si>
    <t>F. INTANGIBLE ASSETS (Tables)</t>
  </si>
  <si>
    <t>Intangible assets</t>
  </si>
  <si>
    <t xml:space="preserve">2015
Gross Amount Accumulated amortization Intangible assets, net
(in
thousands)
Patents $ 5,446 $ (1,551 ) $ 3,895
Trademarks 14 (9 ) 5
Total intangible assets $ 5,460 $ (1,560 ) $ 3,900
2014
Gross Amount Accumulated amortization Intangible assets, net
(in
thousands)
Patents $ 4,968 $ (1,141 ) $ 3,827
Trademarks 14 (8 ) 6
Total intangible assets $ 4,982 $ (1,149 ) $ 3,833 </t>
  </si>
  <si>
    <t>Amortization expense for intangible assets</t>
  </si>
  <si>
    <t xml:space="preserve">2016 $ 424
2017 424
2018 424
2019 424
2020 424
thereafter 1,780
$ 3,900 </t>
  </si>
  <si>
    <t>G. FAIR VALUE OF FINANCIAL INSTRUMENTS (Tables)</t>
  </si>
  <si>
    <t>Schedule of assets and liabilities at fair value</t>
  </si>
  <si>
    <t>H. NOTES PAYABLE AND LONG-TERM DEBT (Tables)</t>
  </si>
  <si>
    <t>Schedule of notes payable and long-term debt</t>
  </si>
  <si>
    <t xml:space="preserve">December
31,
2015 2014
Revolving line
of credit with a U.S. bank up to $25,000 with interest at LIBOR plus 2.75% or 3%, maturing June 30, 2018 $ 23,000 $ 15,000
Term loan with a U.S. bank
with monthly payments of principal and interest at LIBOR plus 2.75%, maturing July 31, 2019 4,150 5,000
Term loan with a U.S. bank
with monthly payments of principal and interest at LIBOR plus 2.75%, maturing June 30, 2020 2,000 
Construction loan with a
U.S. bank with monthly payments of principal and interest at LIBOR plus 2.75%, maturing January 26, 2022 8,588 
Revolving line of credit
with a Taiwan bank up to $3,000 with interest based on the bank's corporate interest rate index+ 1.5%, or 2.40% maturing on
November 30, 2016 2,588 
Revolving line of credit
with a Taiwan bank up to $7,000 with interest at Taiwan deposit index plus 0.41% or LIBOR plus 1.7% maturing on February 6,
2016 4,475 3,605
Revolving line of credit
with a Taiwan bank up to $4,000 with interest at Taiwan Time Deposit Interest Rate Index plus 1% or LIBOR plus 1% maturing
on December 11, 2015 3,407 3,536
Revolving line of credit
with the Taiwan branch of a China bank up to $10,000 with interest at LIBOR plus 1.5% or Taiwan Interbank Offered Rate plus
0.9% , maturing April 1, 2016 9,418 
Note payable to a finance
company due in monthly installments with 4.5% interest, maturing May 27, 2018 2,946 443
Note payable to a finance
company due in monthly installments with 4.5% interest, maturing June 30, 2018 1,905 
Revolving line of credit
with a China bank up to $12,320 with interest of 3.15% for 3-month term which mature between January to March 2016 2,428 1,064
Total 64,905 28,648
Less current portion (30,908 ) (9,591 )
Non-current portion $ 33,997 $ 19,057 </t>
  </si>
  <si>
    <t>Maturities of notes payable and long-term debt</t>
  </si>
  <si>
    <t xml:space="preserve">2016 $ 30,908
2017 3,950
2018 20,877
2019 1,598
2020
thereafter 7,572
Total
outstanding $ 64,905 </t>
  </si>
  <si>
    <t>I. ACCRUED LIABILITIES (Tables)</t>
  </si>
  <si>
    <t>Schedule of accrued liabilities</t>
  </si>
  <si>
    <t xml:space="preserve">2015 2014
(in
thousands)
Accrued payroll $ 6,757 $ 3,662
Accrued Rent 792 
Accrued employee benefits 1,379 808
Accrued state and local taxes 372 330
Advance payments 1,258 528
Accrued product warranty 412 247
Accrued other 536 1,180
$ 11,506 $ 6,755 </t>
  </si>
  <si>
    <t>J. OTHER INCOME AND EXPENSE (Tables)</t>
  </si>
  <si>
    <t>Schedule of other income and expense</t>
  </si>
  <si>
    <t>2015 2014 2013
(in
thousands)
Unrealized foreign exchange loss (2,568 ) (1,299 ) (342 )
Realized foreign exchange gain (loss) 721 297 (70 )
Government subsidy income 217 271 322
Other non-operating gain 117 44 4
Gain (loss) on disposal of assets (78 ) (12 ) 8
$ (1,591 ) $ (699 ) $ (78 )</t>
  </si>
  <si>
    <t>K. INCOME TAXES (Tables)</t>
  </si>
  <si>
    <t>Income or loss from operations before income taxes</t>
  </si>
  <si>
    <t>Year
ended December 31,
2015 2014 2013
(in
thousands)
Domestic $ 14,062 $ 1,226 $ (684 )
Foreign (loss) income (2,894 ) 3,256 (722 )
Total income (loss) $ 11,168 $ 4,482 $ (1,406 )</t>
  </si>
  <si>
    <t>Provision for income tax expense</t>
  </si>
  <si>
    <t xml:space="preserve">2015 2014 2013
Current: (in
thousands)
Federal $ 168 $ 193 $ 
State 207 6 
Foreign   
Total $ 375 $ 199 $ 
Deferred:
Federal $  $  $ 
State   
Foreign   
Total $  $  $ 
Income tax expense $ 375 $ 199 $  </t>
  </si>
  <si>
    <t>Net deferred tax assets and liabilities</t>
  </si>
  <si>
    <t xml:space="preserve">2015 2014
(in
thousands)
NOL carryforward $ 14,318 $ 12,266
Inventory reserves 1,616 676
AMT credit 347 224
Unrealized gains and losses 1,549 470
Stock compensation 1,084 550
Fixed assets and intangibles (4,432 ) (1,537 )
Other 244 25
14,726 12,674
Less valuation allowance (14,726 ) (12,674 )
Deferred tax assets, net $  $  </t>
  </si>
  <si>
    <t>Reconciliation of the U.S. federal income tax rate</t>
  </si>
  <si>
    <t xml:space="preserve">2015 2014 2013
(in thousands)
Expected (benefit) taxes $ 3,797 $ 1,524 $ (467 )
Non-deductible expenses 157 138 619
Foreign differences (1,267 ) 295 
Increase (decrease) in valuation allowance 2,052 (1,729 ) (7,533 )
Section 382 limitation (4,382 )  7,423
Other 18 (29 ) (42 )
Tax expense $ 375 $ 199 $  </t>
  </si>
  <si>
    <t>Schedule of unrecognized tax benefits</t>
  </si>
  <si>
    <t xml:space="preserve">2015 2014 2013
(in
thousands)
Unrecognized tax benefits  January 1 $ 1,659 $ 2,200 $ 
Gross increases  tax positions in prior period 332 1,659 2,200
Gross decreases  tax positions in prior period (194 ) (2,200 ) 
Unrecognized tax benefits  December
31 $ 1,797 $ 1,659 $ 2,200 </t>
  </si>
  <si>
    <t>L. SHARE-BASED COMPENSATION (Tables)</t>
  </si>
  <si>
    <t>Summary of option activity</t>
  </si>
  <si>
    <t>Number
of shares Weighted
Average Exercise Price Weighted
Average Share Price on Date of Exercise Weighted
Average Fair Value Weighted
Average Remaining Contractual Life Aggregate
Intrinsic Value
(in
thousands, except price data)
Outstanding, January 1, 2013 419 $ 5.94
Granted 1,099 9.21
Exercised (29 ) 5.87 $ 178
Forfeited (16 ) 7.10
Expired (5 ) 5.99
Outstanding, December 31, 2013 1,468 8.38 4.17 9,731
Granted 108 13.84 7.24 
Exercised (104 ) 6.22 2.57 1,476
Forfeited (48 ) 8.23 5.43 628
Expired (1 ) 6.21 2.21 11
Outstanding, December 31, 2014 1,423 8.96 4.48 3,486
Exercised (81 ) 7.09 $ 16.53 2.62 762
Forfeited (32 ) 8.96 4.43 212
Outstanding, December 31, 2015 1,310 $ 9.07 $ 4.59 7.186 $ 10,598
Exercisable, December 31, 2015 766 $ 8.54 $ 4.12 6.880 $ 6,606
Vested and expected to vest 1,274 $ 9.04 $ 4.57 7.172 $ 10,346</t>
  </si>
  <si>
    <t>Summary of RSU activity</t>
  </si>
  <si>
    <t xml:space="preserve">Number
of shares Weighted
Average Share Price on Date of Release Weighted
Average Fair Value Aggregate
Intrinsic Value
(in thousands, except price data)
Outstanding at January 1, 2013 
Granted 33 $ 10.00
Released 
Cancelled/Forfeited 
Outstanding at December 31, 2013 33 10.00
Granted 25 18.45
Released (33 ) 10.57
Cancelled/Forfeited (4 ) 18.20
Outstanding at December 31, 2014 21 18.22 238
Granted 156 11.06 1,722
Released (19 ) $ 13.62 18.24 257
Cancelled/Forfeited (6 ) 10.00 99
Outstanding at December 31, 2015 152 $ 11.20 $ 2,611
Exercisable, December 31, 2015 10 $ 19.45 $ 170
Vested and expected to vest 148 $ 11.22 $ 2,534 </t>
  </si>
  <si>
    <t>Assumptions used</t>
  </si>
  <si>
    <t xml:space="preserve">2014 2013
Expected volatility 52% 52
to 70%
Risk-free interest rate 1.89% 0.96%
to 2.97%
Expected term (years) 6.25 6.25
Expected dividend yield  
Estimated forfeitures 7.5% 7.5% </t>
  </si>
  <si>
    <t>Allocation of recognized period costs</t>
  </si>
  <si>
    <t xml:space="preserve">Share-Based
compensation - by expense type
2015 2014 2013
(in
thousands)
Cost of goods sold $ 70 $ 88 $ 56
Research and development 230 115 53
Sales and marketing 217 98 52
General and administrative 1,603 1,760 908
Total share-based compensation expense $ 2,120 $ 2,061 $ 1,069 Share-Based
compensation - by award type
2015 2014 2013
(in thousands)
Employee stock options $ 1,538 $ 1,660 $ 793
Restricted stock units 582 385 220
Warrants  16 56
Total share-based compensation expense $ 2,120 $ 2,061 $ 1,069 </t>
  </si>
  <si>
    <t>N. SEGMENT AND GEOGRAPHIC INFORMATION (Tables)</t>
  </si>
  <si>
    <t>Revenue and asset information by geographic region</t>
  </si>
  <si>
    <t xml:space="preserve">For
the year ended December 31,
2015 2014 2013
Revenues: (in
thousands)
United States $ 53,997 $ 30,723 $ 14,705
Taiwan 115,265 77,680 31,863
China 20,641 22,046 31,856
$ 189,903 $ 130,449 $ 78,424
As
of December 31,
2015 2014 2013
Long-lived assets: (in
thousands)
United States $ 44,280 $ 15,875 $ 9,415
Taiwan 45,420 35,688 7,192
China 24,753 18,008 16,337
$ 114,453 $ 69,571 $ 32,944 </t>
  </si>
  <si>
    <t>Q. COMMITMENTS AND CONTINGENCIES (Tables)</t>
  </si>
  <si>
    <t>Schedule of future minimum rental commitments</t>
  </si>
  <si>
    <t xml:space="preserve">Year ending December 31, Amount
(in thousands)
2016 $ 814
2017 788
2018 840
2019 935
thereafter 9,576
$ 12,953 </t>
  </si>
  <si>
    <t>S. SELECTED QUARTERLY FINANCIAL DATA (UNAUDITED) (Tables)</t>
  </si>
  <si>
    <t>Selected Quarterly Financial Data</t>
  </si>
  <si>
    <t>B. Summary Of Significant Accounting Policies (Details - Property, Plant and Equipment)</t>
  </si>
  <si>
    <t>Buildings [Member] | Minimum [Member]</t>
  </si>
  <si>
    <t>Estimated useful lives</t>
  </si>
  <si>
    <t>20 years</t>
  </si>
  <si>
    <t>Buildings [Member] | Maximum [Member]</t>
  </si>
  <si>
    <t>40 years</t>
  </si>
  <si>
    <t>Land Improvements [Member]</t>
  </si>
  <si>
    <t>10 years</t>
  </si>
  <si>
    <t>Machinery and equipment [Member] | Minimum [Member]</t>
  </si>
  <si>
    <t>3 years</t>
  </si>
  <si>
    <t>Machinery and equipment [Member] | Maximum [Member]</t>
  </si>
  <si>
    <t>Furniture and fixtures [Member] | Minimum [Member]</t>
  </si>
  <si>
    <t>1 year</t>
  </si>
  <si>
    <t>Furniture and fixtures [Member] | Maximum [Member]</t>
  </si>
  <si>
    <t>8 years</t>
  </si>
  <si>
    <t>Computer equipment and software [Member] | Minimum [Member]</t>
  </si>
  <si>
    <t>Computer equipment and software [Member] | Maximum [Member]</t>
  </si>
  <si>
    <t>7 years</t>
  </si>
  <si>
    <t>Leasehold Improvements [Member]</t>
  </si>
  <si>
    <t>Property, plant and equipment useful lives</t>
  </si>
  <si>
    <t>The shorter of the life of the applicable lease or the useful life of the improvement</t>
  </si>
  <si>
    <t>Transportation equipment [Member]</t>
  </si>
  <si>
    <t>5 years</t>
  </si>
  <si>
    <t>B. Summary Of Significant Accounting Policies (Details Narrative) - USD ($) $ in Thousands</t>
  </si>
  <si>
    <t>Dec. 31, 2012</t>
  </si>
  <si>
    <t>Cash in excess of FDIC insurance</t>
  </si>
  <si>
    <t>Accrued warranty</t>
  </si>
  <si>
    <t>Land use rights expiration date</t>
  </si>
  <si>
    <t>October 7, 2054</t>
  </si>
  <si>
    <t>Sales Revenue, Net [Member] | Five Customers [Member]</t>
  </si>
  <si>
    <t>Concentration of credit risk</t>
  </si>
  <si>
    <t>81.80%</t>
  </si>
  <si>
    <t>72.00%</t>
  </si>
  <si>
    <t>59.10%</t>
  </si>
  <si>
    <t>Sales Revenue, Net [Member] | Amazon [Member]</t>
  </si>
  <si>
    <t>52.50%</t>
  </si>
  <si>
    <t>Sales Revenue, Net [Member] | Microsoft [Member]</t>
  </si>
  <si>
    <t>11.60%</t>
  </si>
  <si>
    <t>Sales Revenue, Net [Member] | Cisco [Member]</t>
  </si>
  <si>
    <t>10.40%</t>
  </si>
  <si>
    <t>Accounts Receivable [Member] | Five Customers [Member]</t>
  </si>
  <si>
    <t>80.00%</t>
  </si>
  <si>
    <t>70.00%</t>
  </si>
  <si>
    <t>Accounts Receivable [Member] | Amazon [Member]</t>
  </si>
  <si>
    <t>51.40%</t>
  </si>
  <si>
    <t>Accounts Receivable [Member] | Wesco [Member]</t>
  </si>
  <si>
    <t>14.40%</t>
  </si>
  <si>
    <t>Foreign Accounts [Member]</t>
  </si>
  <si>
    <t>TAIWAN, PROVINCE OF CHINA</t>
  </si>
  <si>
    <t>Certificates of deposit</t>
  </si>
  <si>
    <t>Pledged certificate of deposit for line of credit</t>
  </si>
  <si>
    <t>C. Earnings Per Share (Details-Calculation EPS) - USD ($) $ / shares in Units, $ in Thousands</t>
  </si>
  <si>
    <t>3 Months Ended</t>
  </si>
  <si>
    <t>Sep. 30, 2015</t>
  </si>
  <si>
    <t>Mar. 31, 2015</t>
  </si>
  <si>
    <t>Sep. 30, 2014</t>
  </si>
  <si>
    <t>Jun. 30, 2014</t>
  </si>
  <si>
    <t>Mar. 31, 2014</t>
  </si>
  <si>
    <t>Numerator:</t>
  </si>
  <si>
    <t>Weighted average shares used to compute net income (loss) per share</t>
  </si>
  <si>
    <t>Basic</t>
  </si>
  <si>
    <t>Effective of dilutive options and warrants</t>
  </si>
  <si>
    <t>Diluted</t>
  </si>
  <si>
    <t>Net income (loss) per share</t>
  </si>
  <si>
    <t>$ .16</t>
  </si>
  <si>
    <t>$ .17</t>
  </si>
  <si>
    <t>$ .41</t>
  </si>
  <si>
    <t>$ (.05)</t>
  </si>
  <si>
    <t>$ .15</t>
  </si>
  <si>
    <t>$ .38</t>
  </si>
  <si>
    <t>C. Earnings Per Share (Details - Potentially Dilutive Shares) - shares</t>
  </si>
  <si>
    <t>Potentially dilutive securities excluded from EPS</t>
  </si>
  <si>
    <t>Employee Stock Options [Member]</t>
  </si>
  <si>
    <t>Restricted Stock Units [Member]</t>
  </si>
  <si>
    <t>Preferred Stock Warrants [Member]</t>
  </si>
  <si>
    <t>D. Inventory (Details) - USD ($) $ in Thousands</t>
  </si>
  <si>
    <t>Raw materials</t>
  </si>
  <si>
    <t>Work in process and sub-assemblies</t>
  </si>
  <si>
    <t>Finished goods</t>
  </si>
  <si>
    <t>D. Inventory (Details Narrative) - USD ($) $ in Thousands</t>
  </si>
  <si>
    <t>Lower of cost or market adjustment for inventory</t>
  </si>
  <si>
    <t>E. Property, Plant and Equipment (Details) - USD ($) $ in Thousands</t>
  </si>
  <si>
    <t>Property, plant and equipment, gross</t>
  </si>
  <si>
    <t>Less accumulated depreciation and amortization</t>
  </si>
  <si>
    <t>Property, plant and equipment</t>
  </si>
  <si>
    <t>Construction in progress</t>
  </si>
  <si>
    <t>Land</t>
  </si>
  <si>
    <t>Property, plant and equipment, net</t>
  </si>
  <si>
    <t>Building and improvements [Member]</t>
  </si>
  <si>
    <t>Machinery and equipment [Member]</t>
  </si>
  <si>
    <t>Furniture and fixtures [Member]</t>
  </si>
  <si>
    <t>Computer equipment and software [Member]</t>
  </si>
  <si>
    <t>E. Property, Plant and Equipment (Details Narrative) - USD ($) $ in Thousands</t>
  </si>
  <si>
    <t>Depreciation expense</t>
  </si>
  <si>
    <t>Capitalized interest on construction in progress</t>
  </si>
  <si>
    <t>F. Intangible Assets (Details) - USD ($) $ in Thousands</t>
  </si>
  <si>
    <t>Gross Amount</t>
  </si>
  <si>
    <t>Accumulated amortization</t>
  </si>
  <si>
    <t>Patents [Member]</t>
  </si>
  <si>
    <t>Trademarks [Member]</t>
  </si>
  <si>
    <t>F. Intangible Assets (Details-Amortization Schedule) - USD ($) $ in Thousands</t>
  </si>
  <si>
    <t>Thereafter</t>
  </si>
  <si>
    <t>F. Intangible Assets (Details Narrative) - USD ($) $ in Thousands</t>
  </si>
  <si>
    <t>Weighted average amortization period</t>
  </si>
  <si>
    <t>9 years 6 months</t>
  </si>
  <si>
    <t>G. Fair Value of Financial Instruments (Details-Summary) - USD ($) $ in Thousands</t>
  </si>
  <si>
    <t>Assets:</t>
  </si>
  <si>
    <t>Short term investments</t>
  </si>
  <si>
    <t>Total assets</t>
  </si>
  <si>
    <t>Liabilities:</t>
  </si>
  <si>
    <t>Total liabilities</t>
  </si>
  <si>
    <t>Fair Value, Inputs, Level 1 [Member] | Fair Value, Measurements, Recurring [Member]</t>
  </si>
  <si>
    <t>Fair Value, Inputs, Level 2 [Member] | Fair Value, Measurements, Recurring [Member]</t>
  </si>
  <si>
    <t>Fair Value, Inputs, Level 3 [Member] | Fair Value, Measurements, Recurring [Member]</t>
  </si>
  <si>
    <t>H. Notes Payable and Long-Term Debt (Details - Notes Payable) - USD ($) $ in Thousands</t>
  </si>
  <si>
    <t>Notes payable and long-term debt total</t>
  </si>
  <si>
    <t>Long term portion of notes payable and long-term debt</t>
  </si>
  <si>
    <t>Bank acceptance notes</t>
  </si>
  <si>
    <t>Term loan 1 [Member]</t>
  </si>
  <si>
    <t>Debt maturity date</t>
  </si>
  <si>
    <t>Jul. 31,
		2019</t>
  </si>
  <si>
    <t>Interest rate</t>
  </si>
  <si>
    <t>LIBOR plus 2.75%</t>
  </si>
  <si>
    <t>Term loan 2 [Member]</t>
  </si>
  <si>
    <t>Jun. 30,
		2020</t>
  </si>
  <si>
    <t>Construction Loan 1 [Member]</t>
  </si>
  <si>
    <t>Jan. 26,
		2022</t>
  </si>
  <si>
    <t>Note Payable 1 [Member]</t>
  </si>
  <si>
    <t>May 27,
		2018</t>
  </si>
  <si>
    <t>4.5%</t>
  </si>
  <si>
    <t>Note Payable 2 [Member]</t>
  </si>
  <si>
    <t>Jun. 30,
		2018</t>
  </si>
  <si>
    <t>Revolving Line of Credit [Member] | Revolving Line of Credit 1 [Member]</t>
  </si>
  <si>
    <t>LIBOR plus 2.75% or 3%</t>
  </si>
  <si>
    <t>Revolving line of credit maximum borrowing capacity</t>
  </si>
  <si>
    <t>Revolving Line of Credit [Member] | Revolving Line of Credit 2 [Member]</t>
  </si>
  <si>
    <t>Nov. 30,
		2016</t>
  </si>
  <si>
    <t>Bank's corporate interest rate index+ 1.5% or 2.40%</t>
  </si>
  <si>
    <t>Revolving Line of Credit [Member] | Revolving Line of Credit 3 [Member]</t>
  </si>
  <si>
    <t>Feb. 6,
		2016</t>
  </si>
  <si>
    <t>Taiwan deposit index plus 0.41% or LIBOR plus 1.7%</t>
  </si>
  <si>
    <t>Revolving Line of Credit [Member] | Revolving Line of Credit 4 [Member]</t>
  </si>
  <si>
    <t>Dec. 11,
		2015</t>
  </si>
  <si>
    <t>Taiwan Time Deposit Interest Rate Index plus 1% or LIBOR plus 1%</t>
  </si>
  <si>
    <t>Revolving Line of Credit [Member] | Revolving Line of Credit 5 [Member]</t>
  </si>
  <si>
    <t>Apr. 1,
		2016</t>
  </si>
  <si>
    <t>LIBOR plus 1.5% or Taiwan Interbank Offered Rate plus 0.9%</t>
  </si>
  <si>
    <t>Revolving Line of Credit [Member] | Revolving Line of Credit 6 [Member]</t>
  </si>
  <si>
    <t>Mar. 31,
		2016</t>
  </si>
  <si>
    <t>3.15% for 3-month term</t>
  </si>
  <si>
    <t>H. Notes Payable and Long-Term Debt (Details-Maturities) - USD ($) $ in Thousands</t>
  </si>
  <si>
    <t>2020 thereafter</t>
  </si>
  <si>
    <t>Total outstanding</t>
  </si>
  <si>
    <t>H. Notes Payable and Long-Term Debt (Details Narrative) - USD ($) $ in Thousands</t>
  </si>
  <si>
    <t>Bank acceptance notes outstanding</t>
  </si>
  <si>
    <t>Unused borrowing capacity</t>
  </si>
  <si>
    <t>Restricted cash, investments or security deposit associated with loan facilities</t>
  </si>
  <si>
    <t>Revolving line of credit, maturity date</t>
  </si>
  <si>
    <t>East West Bank and Comerica Bank [Member] | Term Loan [Member]</t>
  </si>
  <si>
    <t>Revolving line of credit amount outstanding</t>
  </si>
  <si>
    <t>Interest rate on line of credit</t>
  </si>
  <si>
    <t>LIBOR Borrowing Rate plus 2.75% or 3.0%</t>
  </si>
  <si>
    <t>East West Bank and Comerica Bank [Member] | Credit Agreement [Member]</t>
  </si>
  <si>
    <t>East West Bank [Member] | Construction Loan 1 [Member]</t>
  </si>
  <si>
    <t>Cash restricted for construction in progress</t>
  </si>
  <si>
    <t>one-month LIBOR Rate plus 2.75%</t>
  </si>
  <si>
    <t>East West Bank [Member] | Term Loan [Member]</t>
  </si>
  <si>
    <t>CTBC Bank Co. Ltd. [Member] | Revolving Line of Credit 2 [Member]</t>
  </si>
  <si>
    <t>Bamk's corporate interest rate plus 1.5% adjusted monthly</t>
  </si>
  <si>
    <t>E. Sun Commercial Bank [Member] | Revolving Line of Credit 3 [Member]</t>
  </si>
  <si>
    <t>May 27,
		2016</t>
  </si>
  <si>
    <t>The $4.0 million revolving line of credit with CD security bears interest at a rate equal to Taiwan Deposit Index Rate plus 0.41% for New Taiwan dollar borrowings and a 0.1% service fee for U.S. dollar borrowings. The additional $3.0 million credit facility bears interest at a rate equal to LIBOR plus 1.7% divided by 0.946 and a 0.5% service fee for U.S. dollar borrowings.</t>
  </si>
  <si>
    <t>Mega International Commercial Bank [Member] | Revolving Line of Credit 4 [Member]</t>
  </si>
  <si>
    <t>not less than the LIBOR borrowing rate plus 1.0%, divided by 0.946 for U.S. and other currency borrowings</t>
  </si>
  <si>
    <t>China Construction Bank [Member]</t>
  </si>
  <si>
    <t>Short term notes payable</t>
  </si>
  <si>
    <t>China Construction Bank [Member] | Revolving Line of Credit 5 [Member]</t>
  </si>
  <si>
    <t>rate not less than LIBOR plus 1.5% for US dollar borrowings and at a rate of not less than Taiwan Interbank Offered Rate plus 0.9% for New Taiwan dollar borrowings</t>
  </si>
  <si>
    <t>Chailease Finance Co. Ltd. [Member] | Finance Lease [Member]</t>
  </si>
  <si>
    <t>Finance lease agreement balance</t>
  </si>
  <si>
    <t>I. Accrued Liabilities Schedules (Details) - USD ($) $ in Thousands</t>
  </si>
  <si>
    <t>Accrued payroll</t>
  </si>
  <si>
    <t>Accrued rent</t>
  </si>
  <si>
    <t>Accrued employee benefits</t>
  </si>
  <si>
    <t>Accrued state and local taxes</t>
  </si>
  <si>
    <t>Advance payments</t>
  </si>
  <si>
    <t>Accrued product warranty</t>
  </si>
  <si>
    <t>Accrued other</t>
  </si>
  <si>
    <t>Total Accrued Liabilities</t>
  </si>
  <si>
    <t>J. Other Income and Expense (Details) - USD ($) $ in Thousands</t>
  </si>
  <si>
    <t>Realized foreign exchange gain (loss)</t>
  </si>
  <si>
    <t>Government subsidy income</t>
  </si>
  <si>
    <t>Other non-operating gain</t>
  </si>
  <si>
    <t>Gain (loss) on disposal of assets</t>
  </si>
  <si>
    <t>Total other income and expense</t>
  </si>
  <si>
    <t>K. Income Taxes (Details-Operations Income) - USD ($) $ in Thousands</t>
  </si>
  <si>
    <t>Domestic</t>
  </si>
  <si>
    <t>Foreign (loss) income</t>
  </si>
  <si>
    <t>Total income (loss)</t>
  </si>
  <si>
    <t>K. Income Taxes (Details-provision for income tax expense) - USD ($) $ in Thousands</t>
  </si>
  <si>
    <t>Current</t>
  </si>
  <si>
    <t>Federal</t>
  </si>
  <si>
    <t>State</t>
  </si>
  <si>
    <t>Foreign</t>
  </si>
  <si>
    <t>Deferred:</t>
  </si>
  <si>
    <t>Income tax expense</t>
  </si>
  <si>
    <t>K. Income Taxes (Details-Deferred Income Taxes) - USD ($) $ in Thousands</t>
  </si>
  <si>
    <t>NOL Carryforward</t>
  </si>
  <si>
    <t>Inventory reserves</t>
  </si>
  <si>
    <t>AMT credit</t>
  </si>
  <si>
    <t>Unrealized gains and losses</t>
  </si>
  <si>
    <t>Stock compensation</t>
  </si>
  <si>
    <t>Fixed assets and intangibles</t>
  </si>
  <si>
    <t>Deferred tax assets, gross</t>
  </si>
  <si>
    <t>Less valuation allowance</t>
  </si>
  <si>
    <t>Deferred tax assets, net</t>
  </si>
  <si>
    <t>K. Income Taxes (Details-Reconciliation) - USD ($) $ in Thousands</t>
  </si>
  <si>
    <t>Expected (benefit) taxes</t>
  </si>
  <si>
    <t>Non-deductible expenses</t>
  </si>
  <si>
    <t>Foreign differences</t>
  </si>
  <si>
    <t>Increase (decrease) in valuation allowance</t>
  </si>
  <si>
    <t>Section 382 limitation</t>
  </si>
  <si>
    <t>K. Income Taxes (Details-Unrecognized tax benefit) - USD ($) $ in Thousands</t>
  </si>
  <si>
    <t>Unrecognized tax benefits - January 1</t>
  </si>
  <si>
    <t>Gross increases - tax positions in prior period</t>
  </si>
  <si>
    <t>Gross decreases - tax positions in prior period</t>
  </si>
  <si>
    <t>Unrecognized tax benefits - December 31</t>
  </si>
  <si>
    <t>K. Income Taxes (Details Narrative) - USD ($) $ in Thousands</t>
  </si>
  <si>
    <t>Windfall tax benefits unrecognized</t>
  </si>
  <si>
    <t>Valuation allowance increase (decrease)</t>
  </si>
  <si>
    <t>Net operating loss carryforward</t>
  </si>
  <si>
    <t>Loss carryforward expiration date</t>
  </si>
  <si>
    <t>Dec. 31,
		2032</t>
  </si>
  <si>
    <t>Research and development tax credits</t>
  </si>
  <si>
    <t>Research and development tax credit expiration date</t>
  </si>
  <si>
    <t>Dec. 31,
		2035</t>
  </si>
  <si>
    <t>Federal income tax rate</t>
  </si>
  <si>
    <t>34.00%</t>
  </si>
  <si>
    <t>China income tax rate</t>
  </si>
  <si>
    <t>25.00%</t>
  </si>
  <si>
    <t>Unrecognized tax benefits</t>
  </si>
  <si>
    <t>China [Member]</t>
  </si>
  <si>
    <t>Dec. 31,
		2020</t>
  </si>
  <si>
    <t>Taiwan</t>
  </si>
  <si>
    <t>Dec. 31,
		2025</t>
  </si>
  <si>
    <t>L. Share-Based Compensation (Details-Option Activity) - Employee Stock Options [Member] - USD ($) $ / shares in Units, $ in Thousands</t>
  </si>
  <si>
    <t>Number of Shares</t>
  </si>
  <si>
    <t>Outstanding, beginning balance</t>
  </si>
  <si>
    <t>Granted</t>
  </si>
  <si>
    <t>Exercised</t>
  </si>
  <si>
    <t>Forfeited</t>
  </si>
  <si>
    <t>Expired</t>
  </si>
  <si>
    <t>Outstanding, ending balance</t>
  </si>
  <si>
    <t>Exericsable, ending balance</t>
  </si>
  <si>
    <t>Vested and expected to vest</t>
  </si>
  <si>
    <t>Weighted Average Exercise Price</t>
  </si>
  <si>
    <t>Weighted Average Share Price on Date of Exercise</t>
  </si>
  <si>
    <t>Weighted Average Fair Value</t>
  </si>
  <si>
    <t>Weighted Average Remaining Contractual Life</t>
  </si>
  <si>
    <t>7 years 2 months 7 days</t>
  </si>
  <si>
    <t>6 years 10 months 17 days</t>
  </si>
  <si>
    <t>7 years 2 months 2 days</t>
  </si>
  <si>
    <t>Aggregate Intrinsic Value</t>
  </si>
  <si>
    <t>Aggregate intrinsic value, beginning balance</t>
  </si>
  <si>
    <t xml:space="preserve"> </t>
  </si>
  <si>
    <t>Aggregate intrinsic value, ending balance</t>
  </si>
  <si>
    <t>L. Share-Based Compensation (Details-Restricted Stock Units) - Restricted Stock Units [Member] - USD ($) $ / shares in Units, $ in Thousands</t>
  </si>
  <si>
    <t>Number of shares</t>
  </si>
  <si>
    <t>Released</t>
  </si>
  <si>
    <t>Cancelled/Forfeited</t>
  </si>
  <si>
    <t>Weighted Average Share Price on Date of Release</t>
  </si>
  <si>
    <t>Aggregate intrinsic value, outstanding</t>
  </si>
  <si>
    <t>L. Share-Based Compensation (Details-Assumptions) - Employee Stock Options [Member]</t>
  </si>
  <si>
    <t>Expected volatility</t>
  </si>
  <si>
    <t>52.00%</t>
  </si>
  <si>
    <t>Risk-free interest rate</t>
  </si>
  <si>
    <t>1.89%</t>
  </si>
  <si>
    <t>2.97%</t>
  </si>
  <si>
    <t>Expected term (years)</t>
  </si>
  <si>
    <t>6 years 3 months</t>
  </si>
  <si>
    <t>Expected dividend yield</t>
  </si>
  <si>
    <t>0.00%</t>
  </si>
  <si>
    <t>Estimated forfeitures</t>
  </si>
  <si>
    <t>7.50%</t>
  </si>
  <si>
    <t>Minimum [Member]</t>
  </si>
  <si>
    <t>0.96%</t>
  </si>
  <si>
    <t>Maximum [Member]</t>
  </si>
  <si>
    <t>L. Share-Based Compensation (Details-Share-based Compensation by expense type) - USD ($) $ in Thousands</t>
  </si>
  <si>
    <t>Total share-based compensation expense</t>
  </si>
  <si>
    <t>Cost of goods sold [Member]</t>
  </si>
  <si>
    <t>Research and development [Member]</t>
  </si>
  <si>
    <t>Sales and marketing [Member]</t>
  </si>
  <si>
    <t>General and administrative [Member]</t>
  </si>
  <si>
    <t>L. Share-Based Compensation (Details-Share-Based compensation by award type) - USD ($) $ in Thousands</t>
  </si>
  <si>
    <t>Warrants [Member]</t>
  </si>
  <si>
    <t>L. Stock-Based Compensation (Details Narrative) - USD ($) $ in Thousands</t>
  </si>
  <si>
    <t>Compensation cost on unvested options not yet recognized</t>
  </si>
  <si>
    <t>Compensation cost unrecognized weighted average period</t>
  </si>
  <si>
    <t>1 year 7 months 24 days</t>
  </si>
  <si>
    <t>2 years 11 months 9 days</t>
  </si>
  <si>
    <t>Aggregate intrinsic value of options outstanding</t>
  </si>
  <si>
    <t>M. Stockholders' Equity (Details Narrative) - USD ($) $ in Thousands</t>
  </si>
  <si>
    <t>Warrants outstanding</t>
  </si>
  <si>
    <t>Additional paid-in capital, short swing profits</t>
  </si>
  <si>
    <t>ATM Offering [Member]</t>
  </si>
  <si>
    <t>Stock sold new, shares issued</t>
  </si>
  <si>
    <t>Net proceeds from sale of stock</t>
  </si>
  <si>
    <t>Year Ended December 31, 2013 [Member]</t>
  </si>
  <si>
    <t>Offering on March 19, 2014 [Member]</t>
  </si>
  <si>
    <t>N. Segment And Geographic Information (Details-Revenues) - USD ($) $ in Thousands</t>
  </si>
  <si>
    <t>Revenues</t>
  </si>
  <si>
    <t>United States [Member]</t>
  </si>
  <si>
    <t>N. Segment And Geographic Information (Details-Long lived assets) - USD ($) $ in Thousands</t>
  </si>
  <si>
    <t>Long-lived assets</t>
  </si>
  <si>
    <t>N. Segment and Geographic Information (Details Narrative) - USD ($) $ in Thousands</t>
  </si>
  <si>
    <t>Internet data center [Member] | Sales Revenue, Net [Member]</t>
  </si>
  <si>
    <t>Concentration percentage</t>
  </si>
  <si>
    <t>64.90%</t>
  </si>
  <si>
    <t>49.40%</t>
  </si>
  <si>
    <t>CATV markets [Member] | Sales Revenue, Net [Member]</t>
  </si>
  <si>
    <t>28.30%</t>
  </si>
  <si>
    <t>36.30%</t>
  </si>
  <si>
    <t>FTTH markets [Member] | Sales Revenue, Net [Member]</t>
  </si>
  <si>
    <t>1.30%</t>
  </si>
  <si>
    <t>Other markets [Member] | Sales Revenue, Net [Member]</t>
  </si>
  <si>
    <t>5.50%</t>
  </si>
  <si>
    <t>3.90%</t>
  </si>
  <si>
    <t>O. Major Customers (Details Narrative)</t>
  </si>
  <si>
    <t>Sales Revenue, Segment [Member] | Five Customers [Member]</t>
  </si>
  <si>
    <t>Concentration risk</t>
  </si>
  <si>
    <t>Sales Revenue, Segment [Member] | Amazon [Member]</t>
  </si>
  <si>
    <t>Sales Revenue, Segment [Member] | Microsoft [Member]</t>
  </si>
  <si>
    <t>Sales Revenue, Segment [Member] | Cisco Systems, Inc. [Member]</t>
  </si>
  <si>
    <t>P. Employee Benefit Plans (Details Narrative) - USD ($) $ in Thousands</t>
  </si>
  <si>
    <t>Company contributions for 401(k)</t>
  </si>
  <si>
    <t>Global [Member]</t>
  </si>
  <si>
    <t>Pension expense</t>
  </si>
  <si>
    <t>AOI - Taiwan [Member]</t>
  </si>
  <si>
    <t>Q. Commitments And Contingencies (Details) $ in Thousands</t>
  </si>
  <si>
    <t>Dec. 31, 2015USD ($)</t>
  </si>
  <si>
    <t>thereafter</t>
  </si>
  <si>
    <t>Total future rental commitment</t>
  </si>
  <si>
    <t>Q. Commitments And Contingencies (Details Narrative) - USD ($) $ in Thousands</t>
  </si>
  <si>
    <t>Rent expense</t>
  </si>
  <si>
    <t>R. Subsequent Events (Details Narrative) - Subsequent Event [Member] - Chins Trust Commercial Bank [Member] - TAIWAN, PROVINCE OF CHINA $ in Thousands</t>
  </si>
  <si>
    <t>2 Months Ended</t>
  </si>
  <si>
    <t>Feb. 19, 2016USD ($)</t>
  </si>
  <si>
    <t>First Credit Facility [Member]</t>
  </si>
  <si>
    <t>Credit line maximum borrowing capacity</t>
  </si>
  <si>
    <t>Credit line expiration date</t>
  </si>
  <si>
    <t>Feb. 18,
		2017</t>
  </si>
  <si>
    <t>Second Credit Facility [Member]</t>
  </si>
  <si>
    <t>S. SELECTED QUARTERLY FINANCIAL DATA (UNAUDITED) (Details) - USD ($) $ / shares in Units, $ in Thousands</t>
  </si>
  <si>
    <t>Revenue</t>
  </si>
  <si>
    <t>Gross margin</t>
  </si>
  <si>
    <t>29.50%</t>
  </si>
  <si>
    <t>31.60%</t>
  </si>
  <si>
    <t>33.70%</t>
  </si>
  <si>
    <t>33.20%</t>
  </si>
  <si>
    <t>34.30%</t>
  </si>
  <si>
    <t>34.80%</t>
  </si>
  <si>
    <t>Operating expenses:</t>
  </si>
  <si>
    <t>Income from operations</t>
  </si>
  <si>
    <t>Interest and other income (expense), net</t>
  </si>
  <si>
    <t>Net income before taxes</t>
  </si>
  <si>
    <t>Net income</t>
  </si>
  <si>
    <t>Net income per share - basic</t>
  </si>
  <si>
    <t>Net income per share - dilu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5811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250600</v>
      </c>
    </row>
    <row spans="1:4" r="15">
      <c s="4" r="A15" t="s">
        <v>25</v>
      </c>
      <c s="6" r="C15" t="n">
        <v>17055597</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8</v>
      </c>
      <c s="2" r="B1" t="s">
        <v>1</v>
      </c>
    </row>
    <row spans="1:2" r="2">
      <c s="2" r="B2" t="s">
        <v>2</v>
      </c>
    </row>
    <row spans="1:2" r="3">
      <c s="3" r="A3" t="s">
        <v>86</v>
      </c>
    </row>
    <row spans="1:2" r="4">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8074</v>
      </c>
      <c s="7" r="C3" t="n">
        <v>32175</v>
      </c>
    </row>
    <row spans="1:3" r="4">
      <c s="4" r="A4" t="s">
        <v>33</v>
      </c>
      <c s="6" r="B4" t="n">
        <v>4719</v>
      </c>
      <c s="6" r="C4" t="n">
        <v>509</v>
      </c>
    </row>
    <row spans="1:3" r="5">
      <c s="4" r="A5" t="s">
        <v>34</v>
      </c>
      <c s="6" r="B5" t="n">
        <v>7886</v>
      </c>
      <c s="6" r="C5" t="n">
        <v>8189</v>
      </c>
    </row>
    <row spans="1:3" r="6">
      <c s="4" r="A6" t="s">
        <v>35</v>
      </c>
      <c s="6" r="B6" t="n">
        <v>38775</v>
      </c>
      <c s="6" r="C6" t="n">
        <v>31589</v>
      </c>
    </row>
    <row spans="1:3" r="7">
      <c s="4" r="A7" t="s">
        <v>36</v>
      </c>
      <c s="6" r="B7" t="n">
        <v>66238</v>
      </c>
      <c s="6" r="C7" t="n">
        <v>33780</v>
      </c>
    </row>
    <row spans="1:3" r="8">
      <c s="4" r="A8" t="s">
        <v>37</v>
      </c>
      <c s="6" r="B8" t="n">
        <v>0</v>
      </c>
      <c s="6" r="C8" t="n">
        <v>980</v>
      </c>
    </row>
    <row spans="1:3" r="9">
      <c s="4" r="A9" t="s">
        <v>38</v>
      </c>
      <c s="6" r="B9" t="n">
        <v>8236</v>
      </c>
      <c s="6" r="C9" t="n">
        <v>6017</v>
      </c>
    </row>
    <row spans="1:3" r="10">
      <c s="4" r="A10" t="s">
        <v>39</v>
      </c>
      <c s="6" r="B10" t="n">
        <v>153928</v>
      </c>
      <c s="6" r="C10" t="n">
        <v>113239</v>
      </c>
    </row>
    <row spans="1:3" r="11">
      <c s="4" r="A11" t="s">
        <v>40</v>
      </c>
      <c s="6" r="B11" t="n">
        <v>109699</v>
      </c>
      <c s="6" r="C11" t="n">
        <v>64808</v>
      </c>
    </row>
    <row spans="1:3" r="12">
      <c s="4" r="A12" t="s">
        <v>41</v>
      </c>
      <c s="6" r="B12" t="n">
        <v>854</v>
      </c>
      <c s="6" r="C12" t="n">
        <v>930</v>
      </c>
    </row>
    <row spans="1:3" r="13">
      <c s="4" r="A13" t="s">
        <v>42</v>
      </c>
      <c s="6" r="B13" t="n">
        <v>3900</v>
      </c>
      <c s="6" r="C13" t="n">
        <v>3833</v>
      </c>
    </row>
    <row spans="1:3" r="14">
      <c s="4" r="A14" t="s">
        <v>43</v>
      </c>
      <c s="6" r="B14" t="n">
        <v>5094</v>
      </c>
      <c s="6" r="C14" t="n">
        <v>860</v>
      </c>
    </row>
    <row spans="1:3" r="15">
      <c s="4" r="A15" t="s">
        <v>44</v>
      </c>
      <c s="6" r="B15" t="n">
        <v>273475</v>
      </c>
      <c s="6" r="C15" t="n">
        <v>183670</v>
      </c>
    </row>
    <row spans="1:3" r="16">
      <c s="3" r="A16" t="s">
        <v>45</v>
      </c>
    </row>
    <row spans="1:3" r="17">
      <c s="4" r="A17" t="s">
        <v>46</v>
      </c>
      <c s="6" r="B17" t="n">
        <v>30908</v>
      </c>
      <c s="6" r="C17" t="n">
        <v>9591</v>
      </c>
    </row>
    <row spans="1:3" r="18">
      <c s="4" r="A18" t="s">
        <v>47</v>
      </c>
      <c s="6" r="B18" t="n">
        <v>28668</v>
      </c>
      <c s="6" r="C18" t="n">
        <v>30984</v>
      </c>
    </row>
    <row spans="1:3" r="19">
      <c s="4" r="A19" t="s">
        <v>48</v>
      </c>
      <c s="6" r="B19" t="n">
        <v>2998</v>
      </c>
      <c s="6" r="C19" t="n">
        <v>1271</v>
      </c>
    </row>
    <row spans="1:3" r="20">
      <c s="4" r="A20" t="s">
        <v>49</v>
      </c>
      <c s="6" r="B20" t="n">
        <v>11506</v>
      </c>
      <c s="6" r="C20" t="n">
        <v>6755</v>
      </c>
    </row>
    <row spans="1:3" r="21">
      <c s="4" r="A21" t="s">
        <v>50</v>
      </c>
      <c s="6" r="B21" t="n">
        <v>74080</v>
      </c>
      <c s="6" r="C21" t="n">
        <v>48601</v>
      </c>
    </row>
    <row spans="1:3" r="22">
      <c s="4" r="A22" t="s">
        <v>51</v>
      </c>
      <c s="6" r="B22" t="n">
        <v>33997</v>
      </c>
      <c s="6" r="C22" t="n">
        <v>19057</v>
      </c>
    </row>
    <row spans="1:3" r="23">
      <c s="4" r="A23" t="s">
        <v>52</v>
      </c>
      <c s="6" r="B23" t="n">
        <v>0</v>
      </c>
      <c s="6" r="C23" t="n">
        <v>1000</v>
      </c>
    </row>
    <row spans="1:3" r="24">
      <c s="4" r="A24" t="s">
        <v>53</v>
      </c>
      <c s="6" r="B24" t="n">
        <v>108077</v>
      </c>
      <c s="6" r="C24" t="n">
        <v>68658</v>
      </c>
    </row>
    <row spans="1:3" r="25">
      <c s="3" r="A25" t="s">
        <v>54</v>
      </c>
    </row>
    <row spans="1:3" r="26">
      <c s="4" r="A26" t="s">
        <v>55</v>
      </c>
      <c s="6" r="B26" t="n">
        <v>0</v>
      </c>
      <c s="6" r="C26" t="n">
        <v>0</v>
      </c>
    </row>
    <row spans="1:3" r="27">
      <c s="4" r="A27" t="s">
        <v>56</v>
      </c>
      <c s="6" r="B27" t="n">
        <v>17</v>
      </c>
      <c s="6" r="C27" t="n">
        <v>15</v>
      </c>
    </row>
    <row spans="1:3" r="28">
      <c s="4" r="A28" t="s">
        <v>57</v>
      </c>
      <c s="6" r="B28" t="n">
        <v>233336</v>
      </c>
      <c s="6" r="C28" t="n">
        <v>192112</v>
      </c>
    </row>
    <row spans="1:3" r="29">
      <c s="4" r="A29" t="s">
        <v>58</v>
      </c>
      <c s="6" r="B29" t="n">
        <v>292</v>
      </c>
      <c s="6" r="C29" t="n">
        <v>1925</v>
      </c>
    </row>
    <row spans="1:3" r="30">
      <c s="4" r="A30" t="s">
        <v>59</v>
      </c>
      <c s="6" r="B30" t="n">
        <v>-68247</v>
      </c>
      <c s="6" r="C30" t="n">
        <v>-79040</v>
      </c>
    </row>
    <row spans="1:3" r="31">
      <c s="4" r="A31" t="s">
        <v>60</v>
      </c>
      <c s="6" r="B31" t="n">
        <v>165398</v>
      </c>
      <c s="6" r="C31" t="n">
        <v>115012</v>
      </c>
    </row>
    <row spans="1:3" r="32">
      <c s="4" r="A32" t="s">
        <v>61</v>
      </c>
      <c s="7" r="B32" t="n">
        <v>273475</v>
      </c>
      <c s="7" r="C32" t="n">
        <v>1836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80"/>
  </cols>
  <sheetData>
    <row spans="1:2" r="1">
      <c s="1" r="A1" t="s">
        <v>247</v>
      </c>
      <c s="2" r="B1" t="s">
        <v>1</v>
      </c>
    </row>
    <row spans="1:2" r="2">
      <c s="2" r="B2" t="s">
        <v>2</v>
      </c>
    </row>
    <row spans="1:2" r="3">
      <c s="3" r="A3" t="s">
        <v>177</v>
      </c>
    </row>
    <row spans="1:2" r="4">
      <c s="4" r="A4" t="s">
        <v>248</v>
      </c>
      <c s="4" r="B4" t="s">
        <v>249</v>
      </c>
    </row>
    <row spans="1:2" r="5">
      <c s="4" r="A5" t="s">
        <v>250</v>
      </c>
      <c s="4" r="B5" t="s">
        <v>251</v>
      </c>
    </row>
    <row spans="1:2" r="6">
      <c s="4" r="A6" t="s">
        <v>252</v>
      </c>
      <c s="4" r="B6" t="s">
        <v>253</v>
      </c>
    </row>
    <row spans="1:2" r="7">
      <c s="4" r="A7" t="s">
        <v>254</v>
      </c>
      <c s="4" r="B7" t="s">
        <v>255</v>
      </c>
    </row>
    <row spans="1:2" r="8">
      <c s="4" r="A8" t="s">
        <v>256</v>
      </c>
      <c s="4" r="B8" t="s">
        <v>257</v>
      </c>
    </row>
    <row spans="1:2" r="9">
      <c s="4" r="A9" t="s">
        <v>258</v>
      </c>
      <c s="4" r="B9" t="s">
        <v>259</v>
      </c>
    </row>
    <row spans="1:2" r="10">
      <c s="4" r="A10" t="s">
        <v>260</v>
      </c>
      <c s="4" r="B10" t="s">
        <v>261</v>
      </c>
    </row>
    <row spans="1:2" r="11">
      <c s="4" r="A11" t="s">
        <v>262</v>
      </c>
      <c s="4" r="B11" t="s">
        <v>263</v>
      </c>
    </row>
    <row spans="1:2" r="12">
      <c s="4" r="A12" t="s">
        <v>264</v>
      </c>
      <c s="4" r="B12" t="s">
        <v>265</v>
      </c>
    </row>
    <row spans="1:2" r="13">
      <c s="4" r="A13" t="s">
        <v>266</v>
      </c>
      <c s="4" r="B13" t="s">
        <v>267</v>
      </c>
    </row>
    <row spans="1:2" r="14">
      <c s="4" r="A14" t="s">
        <v>268</v>
      </c>
      <c s="4" r="B14" t="s">
        <v>269</v>
      </c>
    </row>
    <row spans="1:2" r="15">
      <c s="4" r="A15" t="s">
        <v>36</v>
      </c>
      <c s="4" r="B15" t="s">
        <v>270</v>
      </c>
    </row>
    <row spans="1:2" r="16">
      <c s="4" r="A16" t="s">
        <v>271</v>
      </c>
      <c s="4" r="B16" t="s">
        <v>272</v>
      </c>
    </row>
    <row spans="1:2" r="17">
      <c s="4" r="A17" t="s">
        <v>273</v>
      </c>
      <c s="4" r="B17" t="s">
        <v>274</v>
      </c>
    </row>
    <row spans="1:2" r="18">
      <c s="4" r="A18" t="s">
        <v>275</v>
      </c>
      <c s="4" r="B18" t="s">
        <v>276</v>
      </c>
    </row>
    <row spans="1:2" r="19">
      <c s="4" r="A19" t="s">
        <v>277</v>
      </c>
      <c s="4" r="B19" t="s">
        <v>278</v>
      </c>
    </row>
    <row spans="1:2" r="20">
      <c s="4" r="A20" t="s">
        <v>279</v>
      </c>
      <c s="4" r="B20" t="s">
        <v>280</v>
      </c>
    </row>
    <row spans="1:2" r="21">
      <c s="4" r="A21" t="s">
        <v>281</v>
      </c>
      <c s="4" r="B21" t="s">
        <v>282</v>
      </c>
    </row>
    <row spans="1:2" r="22">
      <c s="4" r="A22" t="s">
        <v>283</v>
      </c>
      <c s="4" r="B22" t="s">
        <v>284</v>
      </c>
    </row>
    <row spans="1:2" r="23">
      <c s="4" r="A23" t="s">
        <v>285</v>
      </c>
      <c s="4" r="B23" t="s">
        <v>286</v>
      </c>
    </row>
    <row spans="1:2" r="24">
      <c s="4" r="A24" t="s">
        <v>287</v>
      </c>
      <c s="4" r="B24" t="s">
        <v>288</v>
      </c>
    </row>
    <row spans="1:2" r="25">
      <c s="4" r="A25" t="s">
        <v>289</v>
      </c>
      <c s="4" r="B25" t="s">
        <v>290</v>
      </c>
    </row>
    <row spans="1:2" r="26">
      <c s="4" r="A26" t="s">
        <v>291</v>
      </c>
      <c s="4" r="B26" t="s">
        <v>292</v>
      </c>
    </row>
    <row spans="1:2" r="27">
      <c s="4" r="A27" t="s">
        <v>293</v>
      </c>
      <c s="4" r="B27"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95</v>
      </c>
      <c s="2" r="B1" t="s">
        <v>1</v>
      </c>
    </row>
    <row spans="1:2" r="2">
      <c s="2" r="B2" t="s">
        <v>2</v>
      </c>
    </row>
    <row spans="1:2" r="3">
      <c s="3" r="A3" t="s">
        <v>177</v>
      </c>
    </row>
    <row spans="1:2" r="4">
      <c s="4" r="A4" t="s">
        <v>296</v>
      </c>
      <c s="4" r="B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98</v>
      </c>
      <c s="2" r="B1" t="s">
        <v>1</v>
      </c>
    </row>
    <row spans="1:2" r="2">
      <c s="2" r="B2" t="s">
        <v>2</v>
      </c>
    </row>
    <row spans="1:2" r="3">
      <c s="3" r="A3" t="s">
        <v>181</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2</v>
      </c>
      <c s="2" r="B1" t="s">
        <v>2</v>
      </c>
      <c s="2" r="C1" t="s">
        <v>30</v>
      </c>
    </row>
    <row spans="1:3" r="2">
      <c s="3" r="A2" t="s">
        <v>63</v>
      </c>
    </row>
    <row spans="1:3" r="3">
      <c s="4" r="A3" t="s">
        <v>64</v>
      </c>
      <c s="7" r="B3" t="n">
        <v>51</v>
      </c>
      <c s="7" r="C3" t="n">
        <v>43</v>
      </c>
    </row>
    <row spans="1:3" r="4">
      <c s="4" r="A4" t="s">
        <v>65</v>
      </c>
      <c s="7" r="B4" t="n">
        <v>37970</v>
      </c>
      <c s="7" r="C4" t="n">
        <v>32412</v>
      </c>
    </row>
    <row spans="1:3" r="5">
      <c s="4" r="A5" t="s">
        <v>66</v>
      </c>
      <c s="8" r="B5" t="n">
        <v>0.001</v>
      </c>
      <c s="8" r="C5" t="n">
        <v>0.001</v>
      </c>
    </row>
    <row spans="1:3" r="6">
      <c s="4" r="A6" t="s">
        <v>67</v>
      </c>
      <c s="6" r="B6" t="n">
        <v>5000000</v>
      </c>
      <c s="6" r="C6" t="n">
        <v>5000000</v>
      </c>
    </row>
    <row spans="1:3" r="7">
      <c s="4" r="A7" t="s">
        <v>68</v>
      </c>
      <c s="6" r="B7" t="n">
        <v>0</v>
      </c>
      <c s="6" r="C7" t="n">
        <v>0</v>
      </c>
    </row>
    <row spans="1:3" r="8">
      <c s="4" r="A8" t="s">
        <v>69</v>
      </c>
      <c s="6" r="B8" t="n">
        <v>0</v>
      </c>
      <c s="6" r="C8" t="n">
        <v>0</v>
      </c>
    </row>
    <row spans="1:3" r="9">
      <c s="4" r="A9" t="s">
        <v>70</v>
      </c>
      <c s="8" r="B9" t="n">
        <v>0.001</v>
      </c>
      <c s="8" r="C9" t="n">
        <v>0.001</v>
      </c>
    </row>
    <row spans="1:3" r="10">
      <c s="4" r="A10" t="s">
        <v>71</v>
      </c>
      <c s="6" r="B10" t="n">
        <v>45000000</v>
      </c>
      <c s="6" r="C10" t="n">
        <v>45000000</v>
      </c>
    </row>
    <row spans="1:3" r="11">
      <c s="4" r="A11" t="s">
        <v>72</v>
      </c>
      <c s="6" r="B11" t="n">
        <v>16839000</v>
      </c>
      <c s="6" r="C11" t="n">
        <v>14824000</v>
      </c>
    </row>
    <row spans="1:3" r="12">
      <c s="4" r="A12" t="s">
        <v>73</v>
      </c>
      <c s="6" r="B12" t="n">
        <v>16839000</v>
      </c>
      <c s="6" r="C12" t="n">
        <v>1482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3</v>
      </c>
      <c s="2" r="B1" t="s">
        <v>1</v>
      </c>
    </row>
    <row spans="1:2" r="2">
      <c s="2" r="B2" t="s">
        <v>2</v>
      </c>
    </row>
    <row spans="1:2" r="3">
      <c s="3" r="A3" t="s">
        <v>185</v>
      </c>
    </row>
    <row spans="1:2" r="4">
      <c s="4" r="A4" t="s">
        <v>304</v>
      </c>
      <c s="4" r="B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06</v>
      </c>
      <c s="2" r="B1" t="s">
        <v>1</v>
      </c>
    </row>
    <row spans="1:2" r="2">
      <c s="2" r="B2" t="s">
        <v>2</v>
      </c>
    </row>
    <row spans="1:2" r="3">
      <c s="3" r="A3" t="s">
        <v>189</v>
      </c>
    </row>
    <row spans="1:2" r="4">
      <c s="4" r="A4" t="s">
        <v>307</v>
      </c>
      <c s="4" r="B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09</v>
      </c>
      <c s="2" r="B1" t="s">
        <v>1</v>
      </c>
    </row>
    <row spans="1:2" r="2">
      <c s="2" r="B2" t="s">
        <v>2</v>
      </c>
    </row>
    <row spans="1:2" r="3">
      <c s="3" r="A3" t="s">
        <v>193</v>
      </c>
    </row>
    <row spans="1:2" r="4">
      <c s="4" r="A4" t="s">
        <v>310</v>
      </c>
      <c s="4" r="B4" t="s">
        <v>311</v>
      </c>
    </row>
    <row spans="1:2" r="5">
      <c s="4" r="A5" t="s">
        <v>312</v>
      </c>
      <c s="4" r="B5"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14</v>
      </c>
      <c s="2" r="B1" t="s">
        <v>1</v>
      </c>
    </row>
    <row spans="1:2" r="2">
      <c s="2" r="B2" t="s">
        <v>2</v>
      </c>
    </row>
    <row spans="1:2" r="3">
      <c s="3" r="A3" t="s">
        <v>197</v>
      </c>
    </row>
    <row spans="1:2" r="4">
      <c s="4" r="A4" t="s">
        <v>315</v>
      </c>
      <c s="4" r="B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316</v>
      </c>
      <c s="2" r="B1" t="s">
        <v>1</v>
      </c>
    </row>
    <row spans="1:2" r="2">
      <c s="2" r="B2" t="s">
        <v>2</v>
      </c>
    </row>
    <row spans="1:2" r="3">
      <c s="3" r="A3" t="s">
        <v>201</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21</v>
      </c>
      <c s="2" r="B1" t="s">
        <v>1</v>
      </c>
    </row>
    <row spans="1:2" r="2">
      <c s="2" r="B2" t="s">
        <v>2</v>
      </c>
    </row>
    <row spans="1:2" r="3">
      <c s="3" r="A3" t="s">
        <v>205</v>
      </c>
    </row>
    <row spans="1:2" r="4">
      <c s="4" r="A4" t="s">
        <v>322</v>
      </c>
      <c s="4" r="B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24</v>
      </c>
      <c s="2" r="B1" t="s">
        <v>1</v>
      </c>
    </row>
    <row spans="1:2" r="2">
      <c s="2" r="B2" t="s">
        <v>2</v>
      </c>
    </row>
    <row spans="1:2" r="3">
      <c s="3" r="A3" t="s">
        <v>86</v>
      </c>
    </row>
    <row spans="1:2" r="4">
      <c s="4" r="A4" t="s">
        <v>325</v>
      </c>
      <c s="4" r="B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s="1" r="A1" t="s">
        <v>327</v>
      </c>
      <c s="2" r="B1" t="s">
        <v>1</v>
      </c>
    </row>
    <row spans="1:2" r="2">
      <c s="2" r="B2" t="s">
        <v>2</v>
      </c>
    </row>
    <row spans="1:2" r="3">
      <c s="3" r="A3" t="s">
        <v>212</v>
      </c>
    </row>
    <row spans="1:2" r="4">
      <c s="4" r="A4" t="s">
        <v>328</v>
      </c>
      <c s="4" r="B4" t="s">
        <v>329</v>
      </c>
    </row>
    <row spans="1:2" r="5">
      <c s="4" r="A5" t="s">
        <v>330</v>
      </c>
      <c s="4" r="B5" t="s">
        <v>331</v>
      </c>
    </row>
    <row spans="1:2" r="6">
      <c s="4" r="A6" t="s">
        <v>332</v>
      </c>
      <c s="4" r="B6" t="s">
        <v>333</v>
      </c>
    </row>
    <row spans="1:2" r="7">
      <c s="4" r="A7" t="s">
        <v>334</v>
      </c>
      <c s="4" r="B7" t="s">
        <v>335</v>
      </c>
    </row>
    <row spans="1:2" r="8">
      <c s="4" r="A8" t="s">
        <v>336</v>
      </c>
      <c s="4" r="B8"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38</v>
      </c>
      <c s="2" r="B1" t="s">
        <v>1</v>
      </c>
    </row>
    <row spans="1:2" r="2">
      <c s="2" r="B2" t="s">
        <v>2</v>
      </c>
    </row>
    <row spans="1:2" r="3">
      <c s="3" r="A3" t="s">
        <v>216</v>
      </c>
    </row>
    <row spans="1:2" r="4">
      <c s="4" r="A4" t="s">
        <v>339</v>
      </c>
      <c s="4" r="B4" t="s">
        <v>340</v>
      </c>
    </row>
    <row spans="1:2" r="5">
      <c s="4" r="A5" t="s">
        <v>341</v>
      </c>
      <c s="4" r="B5" t="s">
        <v>342</v>
      </c>
    </row>
    <row spans="1:2" r="6">
      <c s="4" r="A6" t="s">
        <v>343</v>
      </c>
      <c s="4" r="B6" t="s">
        <v>344</v>
      </c>
    </row>
    <row spans="1:2" r="7">
      <c s="4" r="A7" t="s">
        <v>345</v>
      </c>
      <c s="4" r="B7"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47</v>
      </c>
      <c s="2" r="B1" t="s">
        <v>1</v>
      </c>
    </row>
    <row spans="1:2" r="2">
      <c s="2" r="B2" t="s">
        <v>2</v>
      </c>
    </row>
    <row spans="1:2" r="3">
      <c s="3" r="A3" t="s">
        <v>224</v>
      </c>
    </row>
    <row spans="1:2" r="4">
      <c s="4" r="A4" t="s">
        <v>348</v>
      </c>
      <c s="4" r="B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4</v>
      </c>
      <c s="2" r="B1" t="s">
        <v>1</v>
      </c>
    </row>
    <row spans="1:4" r="2">
      <c s="2" r="B2" t="s">
        <v>2</v>
      </c>
      <c s="2" r="C2" t="s">
        <v>30</v>
      </c>
      <c s="2" r="D2" t="s">
        <v>75</v>
      </c>
    </row>
    <row spans="1:4" r="3">
      <c s="3" r="A3" t="s">
        <v>76</v>
      </c>
    </row>
    <row spans="1:4" r="4">
      <c s="4" r="A4" t="s">
        <v>77</v>
      </c>
      <c s="7" r="B4" t="n">
        <v>189903</v>
      </c>
      <c s="7" r="C4" t="n">
        <v>130449</v>
      </c>
      <c s="7" r="D4" t="n">
        <v>78424</v>
      </c>
    </row>
    <row spans="1:4" r="5">
      <c s="4" r="A5" t="s">
        <v>78</v>
      </c>
      <c s="6" r="B5" t="n">
        <v>129450</v>
      </c>
      <c s="6" r="C5" t="n">
        <v>86203</v>
      </c>
      <c s="6" r="D5" t="n">
        <v>55396</v>
      </c>
    </row>
    <row spans="1:4" r="6">
      <c s="4" r="A6" t="s">
        <v>79</v>
      </c>
      <c s="6" r="B6" t="n">
        <v>60453</v>
      </c>
      <c s="6" r="C6" t="n">
        <v>44246</v>
      </c>
      <c s="6" r="D6" t="n">
        <v>23028</v>
      </c>
    </row>
    <row spans="1:4" r="7">
      <c s="3" r="A7" t="s">
        <v>80</v>
      </c>
    </row>
    <row spans="1:4" r="8">
      <c s="4" r="A8" t="s">
        <v>81</v>
      </c>
      <c s="6" r="B8" t="n">
        <v>20852</v>
      </c>
      <c s="6" r="C8" t="n">
        <v>15970</v>
      </c>
      <c s="6" r="D8" t="n">
        <v>8512</v>
      </c>
    </row>
    <row spans="1:4" r="9">
      <c s="4" r="A9" t="s">
        <v>82</v>
      </c>
      <c s="6" r="B9" t="n">
        <v>6381</v>
      </c>
      <c s="6" r="C9" t="n">
        <v>6043</v>
      </c>
      <c s="6" r="D9" t="n">
        <v>4191</v>
      </c>
    </row>
    <row spans="1:4" r="10">
      <c s="4" r="A10" t="s">
        <v>83</v>
      </c>
      <c s="6" r="B10" t="n">
        <v>19771</v>
      </c>
      <c s="6" r="C10" t="n">
        <v>17095</v>
      </c>
      <c s="6" r="D10" t="n">
        <v>10632</v>
      </c>
    </row>
    <row spans="1:4" r="11">
      <c s="4" r="A11" t="s">
        <v>84</v>
      </c>
      <c s="6" r="B11" t="n">
        <v>47004</v>
      </c>
      <c s="6" r="C11" t="n">
        <v>39108</v>
      </c>
      <c s="6" r="D11" t="n">
        <v>23335</v>
      </c>
    </row>
    <row spans="1:4" r="12">
      <c s="4" r="A12" t="s">
        <v>85</v>
      </c>
      <c s="6" r="B12" t="n">
        <v>13449</v>
      </c>
      <c s="6" r="C12" t="n">
        <v>5138</v>
      </c>
      <c s="6" r="D12" t="n">
        <v>-307</v>
      </c>
    </row>
    <row spans="1:4" r="13">
      <c s="3" r="A13" t="s">
        <v>86</v>
      </c>
    </row>
    <row spans="1:4" r="14">
      <c s="4" r="A14" t="s">
        <v>87</v>
      </c>
      <c s="6" r="B14" t="n">
        <v>328</v>
      </c>
      <c s="6" r="C14" t="n">
        <v>369</v>
      </c>
      <c s="6" r="D14" t="n">
        <v>104</v>
      </c>
    </row>
    <row spans="1:4" r="15">
      <c s="4" r="A15" t="s">
        <v>88</v>
      </c>
      <c s="6" r="B15" t="n">
        <v>-1018</v>
      </c>
      <c s="6" r="C15" t="n">
        <v>-326</v>
      </c>
      <c s="6" r="D15" t="n">
        <v>-1125</v>
      </c>
    </row>
    <row spans="1:4" r="16">
      <c s="4" r="A16" t="s">
        <v>89</v>
      </c>
      <c s="6" r="B16" t="n">
        <v>-1591</v>
      </c>
      <c s="6" r="C16" t="n">
        <v>-699</v>
      </c>
      <c s="6" r="D16" t="n">
        <v>-78</v>
      </c>
    </row>
    <row spans="1:4" r="17">
      <c s="4" r="A17" t="s">
        <v>90</v>
      </c>
      <c s="6" r="B17" t="n">
        <v>-2281</v>
      </c>
      <c s="6" r="C17" t="n">
        <v>-656</v>
      </c>
      <c s="6" r="D17" t="n">
        <v>-1099</v>
      </c>
    </row>
    <row spans="1:4" r="18">
      <c s="4" r="A18" t="s">
        <v>91</v>
      </c>
      <c s="6" r="B18" t="n">
        <v>11168</v>
      </c>
      <c s="6" r="C18" t="n">
        <v>4482</v>
      </c>
      <c s="6" r="D18" t="n">
        <v>-1406</v>
      </c>
    </row>
    <row spans="1:4" r="19">
      <c s="4" r="A19" t="s">
        <v>92</v>
      </c>
      <c s="6" r="B19" t="n">
        <v>-375</v>
      </c>
      <c s="6" r="C19" t="n">
        <v>-199</v>
      </c>
      <c s="6" r="D19" t="n">
        <v>0</v>
      </c>
    </row>
    <row spans="1:4" r="20">
      <c s="4" r="A20" t="s">
        <v>93</v>
      </c>
      <c s="7" r="B20" t="n">
        <v>10793</v>
      </c>
      <c s="7" r="C20" t="n">
        <v>4283</v>
      </c>
      <c s="7" r="D20" t="n">
        <v>-1406</v>
      </c>
    </row>
    <row spans="1:4" r="21">
      <c s="4" r="A21" t="s">
        <v>94</v>
      </c>
      <c s="9" r="B21" t="n">
        <v>0.6899999999999999</v>
      </c>
      <c s="9" r="C21" t="n">
        <v>0.3</v>
      </c>
      <c s="4" r="D21" t="s">
        <v>95</v>
      </c>
    </row>
    <row spans="1:4" r="22">
      <c s="4" r="A22" t="s">
        <v>96</v>
      </c>
      <c s="4" r="B22" t="s">
        <v>97</v>
      </c>
      <c s="9" r="C22" t="n">
        <v>0.28</v>
      </c>
      <c s="4" r="D22" t="s">
        <v>95</v>
      </c>
    </row>
    <row spans="1:4" r="23">
      <c s="4" r="A23" t="s">
        <v>98</v>
      </c>
      <c s="6" r="B23" t="n">
        <v>15626753</v>
      </c>
      <c s="6" r="C23" t="n">
        <v>14307477</v>
      </c>
      <c s="6" r="D23" t="n">
        <v>9964955</v>
      </c>
    </row>
    <row spans="1:4" r="24">
      <c s="4" r="A24" t="s">
        <v>99</v>
      </c>
      <c s="6" r="B24" t="n">
        <v>16532850</v>
      </c>
      <c s="6" r="C24" t="n">
        <v>15186961</v>
      </c>
      <c s="6" r="D24" t="n">
        <v>9964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0</v>
      </c>
      <c s="2" r="B1" t="s">
        <v>1</v>
      </c>
    </row>
    <row spans="1:2" r="2">
      <c s="2" r="B2" t="s">
        <v>2</v>
      </c>
    </row>
    <row spans="1:2" r="3">
      <c s="3" r="A3" t="s">
        <v>236</v>
      </c>
    </row>
    <row spans="1:2" r="4">
      <c s="4" r="A4" t="s">
        <v>351</v>
      </c>
      <c s="4" r="B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53</v>
      </c>
      <c s="2" r="B1" t="s">
        <v>1</v>
      </c>
    </row>
    <row spans="1:2" r="2">
      <c s="2" r="B2" t="s">
        <v>2</v>
      </c>
    </row>
    <row spans="1:2" r="3">
      <c s="3" r="A3" t="s">
        <v>244</v>
      </c>
    </row>
    <row spans="1:2" r="4">
      <c s="4" r="A4" t="s">
        <v>354</v>
      </c>
      <c s="4" r="B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355</v>
      </c>
      <c s="2" r="B1" t="s">
        <v>1</v>
      </c>
    </row>
    <row spans="1:2" r="2">
      <c s="2" r="B2" t="s">
        <v>2</v>
      </c>
    </row>
    <row spans="1:2" r="3">
      <c s="4" r="A3" t="s">
        <v>356</v>
      </c>
    </row>
    <row spans="1:2" r="4">
      <c s="4" r="A4" t="s">
        <v>357</v>
      </c>
      <c s="4" r="B4" t="s">
        <v>358</v>
      </c>
    </row>
    <row spans="1:2" r="5">
      <c s="4" r="A5" t="s">
        <v>359</v>
      </c>
    </row>
    <row spans="1:2" r="6">
      <c s="4" r="A6" t="s">
        <v>357</v>
      </c>
      <c s="4" r="B6" t="s">
        <v>360</v>
      </c>
    </row>
    <row spans="1:2" r="7">
      <c s="4" r="A7" t="s">
        <v>361</v>
      </c>
    </row>
    <row spans="1:2" r="8">
      <c s="4" r="A8" t="s">
        <v>357</v>
      </c>
      <c s="4" r="B8" t="s">
        <v>362</v>
      </c>
    </row>
    <row spans="1:2" r="9">
      <c s="4" r="A9" t="s">
        <v>363</v>
      </c>
    </row>
    <row spans="1:2" r="10">
      <c s="4" r="A10" t="s">
        <v>357</v>
      </c>
      <c s="4" r="B10" t="s">
        <v>364</v>
      </c>
    </row>
    <row spans="1:2" r="11">
      <c s="4" r="A11" t="s">
        <v>365</v>
      </c>
    </row>
    <row spans="1:2" r="12">
      <c s="4" r="A12" t="s">
        <v>357</v>
      </c>
      <c s="4" r="B12" t="s">
        <v>358</v>
      </c>
    </row>
    <row spans="1:2" r="13">
      <c s="4" r="A13" t="s">
        <v>366</v>
      </c>
    </row>
    <row spans="1:2" r="14">
      <c s="4" r="A14" t="s">
        <v>357</v>
      </c>
      <c s="4" r="B14" t="s">
        <v>367</v>
      </c>
    </row>
    <row spans="1:2" r="15">
      <c s="4" r="A15" t="s">
        <v>368</v>
      </c>
    </row>
    <row spans="1:2" r="16">
      <c s="4" r="A16" t="s">
        <v>357</v>
      </c>
      <c s="4" r="B16" t="s">
        <v>369</v>
      </c>
    </row>
    <row spans="1:2" r="17">
      <c s="4" r="A17" t="s">
        <v>370</v>
      </c>
    </row>
    <row spans="1:2" r="18">
      <c s="4" r="A18" t="s">
        <v>357</v>
      </c>
      <c s="4" r="B18" t="s">
        <v>364</v>
      </c>
    </row>
    <row spans="1:2" r="19">
      <c s="4" r="A19" t="s">
        <v>371</v>
      </c>
    </row>
    <row spans="1:2" r="20">
      <c s="4" r="A20" t="s">
        <v>357</v>
      </c>
      <c s="4" r="B20" t="s">
        <v>372</v>
      </c>
    </row>
    <row spans="1:2" r="21">
      <c s="4" r="A21" t="s">
        <v>373</v>
      </c>
    </row>
    <row spans="1:2" r="22">
      <c s="4" r="A22" t="s">
        <v>374</v>
      </c>
      <c s="4" r="B22" t="s">
        <v>375</v>
      </c>
    </row>
    <row spans="1:2" r="23">
      <c s="4" r="A23" t="s">
        <v>376</v>
      </c>
    </row>
    <row spans="1:2" r="24">
      <c s="4" r="A24" t="s">
        <v>357</v>
      </c>
      <c s="4" r="B2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78</v>
      </c>
      <c s="2" r="B1" t="s">
        <v>1</v>
      </c>
    </row>
    <row spans="1:5" r="2">
      <c s="2" r="B2" t="s">
        <v>2</v>
      </c>
      <c s="2" r="C2" t="s">
        <v>30</v>
      </c>
      <c s="2" r="D2" t="s">
        <v>75</v>
      </c>
      <c s="2" r="E2" t="s">
        <v>379</v>
      </c>
    </row>
    <row spans="1:5" r="3">
      <c s="4" r="A3" t="s">
        <v>32</v>
      </c>
      <c s="7" r="B3" t="n">
        <v>28074</v>
      </c>
      <c s="7" r="C3" t="n">
        <v>32175</v>
      </c>
      <c s="7" r="D3" t="n">
        <v>22006</v>
      </c>
      <c s="7" r="E3" t="n">
        <v>10723</v>
      </c>
    </row>
    <row spans="1:5" r="4">
      <c s="4" r="A4" t="s">
        <v>380</v>
      </c>
      <c s="6" r="B4" t="n">
        <v>23300</v>
      </c>
    </row>
    <row spans="1:5" r="5">
      <c s="4" r="A5" t="s">
        <v>381</v>
      </c>
      <c s="7" r="B5" t="n">
        <v>412</v>
      </c>
      <c s="6" r="C5" t="n">
        <v>247</v>
      </c>
    </row>
    <row spans="1:5" r="6">
      <c s="4" r="A6" t="s">
        <v>382</v>
      </c>
      <c s="4" r="B6" t="s">
        <v>383</v>
      </c>
    </row>
    <row spans="1:5" r="7">
      <c s="4" r="A7" t="s">
        <v>285</v>
      </c>
      <c s="7" r="B7" t="n">
        <v>104</v>
      </c>
      <c s="7" r="C7" t="n">
        <v>100</v>
      </c>
      <c s="7" r="D7" t="n">
        <v>121</v>
      </c>
    </row>
    <row spans="1:5" r="8">
      <c s="4" r="A8" t="s">
        <v>384</v>
      </c>
    </row>
    <row spans="1:5" r="9">
      <c s="4" r="A9" t="s">
        <v>385</v>
      </c>
      <c s="4" r="B9" t="s">
        <v>386</v>
      </c>
      <c s="4" r="C9" t="s">
        <v>387</v>
      </c>
      <c s="4" r="D9" t="s">
        <v>388</v>
      </c>
    </row>
    <row spans="1:5" r="10">
      <c s="4" r="A10" t="s">
        <v>389</v>
      </c>
    </row>
    <row spans="1:5" r="11">
      <c s="4" r="A11" t="s">
        <v>385</v>
      </c>
      <c s="4" r="B11" t="s">
        <v>390</v>
      </c>
    </row>
    <row spans="1:5" r="12">
      <c s="4" r="A12" t="s">
        <v>391</v>
      </c>
    </row>
    <row spans="1:5" r="13">
      <c s="4" r="A13" t="s">
        <v>385</v>
      </c>
      <c s="4" r="B13" t="s">
        <v>392</v>
      </c>
    </row>
    <row spans="1:5" r="14">
      <c s="4" r="A14" t="s">
        <v>393</v>
      </c>
    </row>
    <row spans="1:5" r="15">
      <c s="4" r="A15" t="s">
        <v>385</v>
      </c>
      <c s="4" r="B15" t="s">
        <v>394</v>
      </c>
    </row>
    <row spans="1:5" r="16">
      <c s="4" r="A16" t="s">
        <v>395</v>
      </c>
    </row>
    <row spans="1:5" r="17">
      <c s="4" r="A17" t="s">
        <v>385</v>
      </c>
      <c s="4" r="B17" t="s">
        <v>396</v>
      </c>
      <c s="4" r="C17" t="s">
        <v>397</v>
      </c>
    </row>
    <row spans="1:5" r="18">
      <c s="4" r="A18" t="s">
        <v>398</v>
      </c>
    </row>
    <row spans="1:5" r="19">
      <c s="4" r="A19" t="s">
        <v>385</v>
      </c>
      <c s="4" r="B19" t="s">
        <v>399</v>
      </c>
    </row>
    <row spans="1:5" r="20">
      <c s="4" r="A20" t="s">
        <v>400</v>
      </c>
    </row>
    <row spans="1:5" r="21">
      <c s="4" r="A21" t="s">
        <v>385</v>
      </c>
      <c s="4" r="B21" t="s">
        <v>401</v>
      </c>
    </row>
    <row spans="1:5" r="22">
      <c s="4" r="A22" t="s">
        <v>402</v>
      </c>
    </row>
    <row spans="1:5" r="23">
      <c s="4" r="A23" t="s">
        <v>32</v>
      </c>
      <c s="7" r="B23" t="n">
        <v>8900</v>
      </c>
      <c s="7" r="C23" t="n">
        <v>4600</v>
      </c>
    </row>
    <row spans="1:5" r="24">
      <c s="4" r="A24" t="s">
        <v>403</v>
      </c>
    </row>
    <row spans="1:5" r="25">
      <c s="4" r="A25" t="s">
        <v>33</v>
      </c>
      <c s="6" r="B25" t="n">
        <v>4700</v>
      </c>
      <c s="7" r="C25" t="n">
        <v>500</v>
      </c>
    </row>
    <row spans="1:5" r="26">
      <c s="4" r="A26" t="s">
        <v>404</v>
      </c>
      <c s="6" r="B26" t="n">
        <v>7900</v>
      </c>
    </row>
    <row spans="1:5" r="27">
      <c s="4" r="A27" t="s">
        <v>405</v>
      </c>
      <c s="7" r="B27" t="n">
        <v>79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06</v>
      </c>
      <c s="2" r="B1" t="s">
        <v>407</v>
      </c>
      <c s="2" r="J1" t="s">
        <v>1</v>
      </c>
    </row>
    <row spans="1:12" r="2">
      <c s="2" r="B2" t="s">
        <v>2</v>
      </c>
      <c s="2" r="C2" t="s">
        <v>408</v>
      </c>
      <c s="2" r="D2" t="s">
        <v>4</v>
      </c>
      <c s="2" r="E2" t="s">
        <v>409</v>
      </c>
      <c s="2" r="F2" t="s">
        <v>30</v>
      </c>
      <c s="2" r="G2" t="s">
        <v>410</v>
      </c>
      <c s="2" r="H2" t="s">
        <v>411</v>
      </c>
      <c s="2" r="I2" t="s">
        <v>412</v>
      </c>
      <c s="2" r="J2" t="s">
        <v>2</v>
      </c>
      <c s="2" r="K2" t="s">
        <v>30</v>
      </c>
      <c s="2" r="L2" t="s">
        <v>75</v>
      </c>
    </row>
    <row spans="1:12" r="3">
      <c s="3" r="A3" t="s">
        <v>413</v>
      </c>
    </row>
    <row spans="1:12" r="4">
      <c s="4" r="A4" t="s">
        <v>93</v>
      </c>
      <c s="7" r="B4" t="n">
        <v>2679</v>
      </c>
      <c s="7" r="C4" t="n">
        <v>2700</v>
      </c>
      <c s="7" r="D4" t="n">
        <v>6089</v>
      </c>
      <c s="7" r="E4" t="n">
        <v>-675</v>
      </c>
      <c s="7" r="F4" t="n">
        <v>702</v>
      </c>
      <c s="7" r="G4" t="n">
        <v>1577</v>
      </c>
      <c s="7" r="H4" t="n">
        <v>1919</v>
      </c>
      <c s="7" r="I4" t="n">
        <v>85</v>
      </c>
      <c s="7" r="J4" t="n">
        <v>10793</v>
      </c>
      <c s="7" r="K4" t="n">
        <v>4283</v>
      </c>
      <c s="7" r="L4" t="n">
        <v>-1406</v>
      </c>
    </row>
    <row spans="1:12" r="5">
      <c s="3" r="A5" t="s">
        <v>414</v>
      </c>
    </row>
    <row spans="1:12" r="6">
      <c s="4" r="A6" t="s">
        <v>415</v>
      </c>
      <c s="6" r="J6" t="n">
        <v>15626753</v>
      </c>
      <c s="6" r="K6" t="n">
        <v>14307477</v>
      </c>
      <c s="6" r="L6" t="n">
        <v>9964955</v>
      </c>
    </row>
    <row spans="1:12" r="7">
      <c s="4" r="A7" t="s">
        <v>416</v>
      </c>
      <c s="6" r="J7" t="n">
        <v>906000</v>
      </c>
      <c s="6" r="K7" t="n">
        <v>880000</v>
      </c>
      <c s="6" r="L7" t="n">
        <v>0</v>
      </c>
    </row>
    <row spans="1:12" r="8">
      <c s="4" r="A8" t="s">
        <v>417</v>
      </c>
      <c s="6" r="J8" t="n">
        <v>16532850</v>
      </c>
      <c s="6" r="K8" t="n">
        <v>15186961</v>
      </c>
      <c s="6" r="L8" t="n">
        <v>9964955</v>
      </c>
    </row>
    <row spans="1:12" r="9">
      <c s="3" r="A9" t="s">
        <v>418</v>
      </c>
    </row>
    <row spans="1:12" r="10">
      <c s="4" r="A10" t="s">
        <v>415</v>
      </c>
      <c s="4" r="B10" t="s">
        <v>419</v>
      </c>
      <c s="4" r="C10" t="s">
        <v>420</v>
      </c>
      <c s="4" r="D10" t="s">
        <v>421</v>
      </c>
      <c s="4" r="E10" t="s">
        <v>422</v>
      </c>
      <c s="9" r="F10" t="n">
        <v>0.05</v>
      </c>
      <c s="9" r="G10" t="n">
        <v>0.11</v>
      </c>
      <c s="9" r="H10" t="n">
        <v>0.13</v>
      </c>
      <c s="9" r="I10" t="n">
        <v>0.01</v>
      </c>
      <c s="9" r="J10" t="n">
        <v>0.6899999999999999</v>
      </c>
      <c s="9" r="K10" t="n">
        <v>0.3</v>
      </c>
      <c s="4" r="L10" t="s">
        <v>95</v>
      </c>
    </row>
    <row spans="1:12" r="11">
      <c s="4" r="A11" t="s">
        <v>417</v>
      </c>
      <c s="4" r="B11" t="s">
        <v>423</v>
      </c>
      <c s="4" r="C11" t="s">
        <v>419</v>
      </c>
      <c s="4" r="D11" t="s">
        <v>424</v>
      </c>
      <c s="4" r="E11" t="s">
        <v>422</v>
      </c>
      <c s="9" r="F11" t="n">
        <v>0.05</v>
      </c>
      <c s="9" r="G11" t="n">
        <v>0.1</v>
      </c>
      <c s="9" r="H11" t="n">
        <v>0.12</v>
      </c>
      <c s="9" r="I11" t="n">
        <v>0.01</v>
      </c>
      <c s="4" r="J11" t="s">
        <v>97</v>
      </c>
      <c s="9" r="K11" t="n">
        <v>0.28</v>
      </c>
      <c s="4" r="L11" t="s">
        <v>9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425</v>
      </c>
      <c s="2" r="B1" t="s">
        <v>1</v>
      </c>
    </row>
    <row spans="1:4" r="2">
      <c s="2" r="B2" t="s">
        <v>2</v>
      </c>
      <c s="2" r="C2" t="s">
        <v>30</v>
      </c>
      <c s="2" r="D2" t="s">
        <v>75</v>
      </c>
    </row>
    <row spans="1:4" r="3">
      <c s="4" r="A3" t="s">
        <v>426</v>
      </c>
      <c s="6" r="B3" t="n">
        <v>0</v>
      </c>
      <c s="6" r="C3" t="n">
        <v>0</v>
      </c>
      <c s="6" r="D3" t="n">
        <v>661</v>
      </c>
    </row>
    <row spans="1:4" r="4">
      <c s="4" r="A4" t="s">
        <v>427</v>
      </c>
    </row>
    <row spans="1:4" r="5">
      <c s="4" r="A5" t="s">
        <v>426</v>
      </c>
      <c s="6" r="B5" t="n">
        <v>0</v>
      </c>
      <c s="6" r="C5" t="n">
        <v>0</v>
      </c>
      <c s="6" r="D5" t="n">
        <v>595</v>
      </c>
    </row>
    <row spans="1:4" r="6">
      <c s="4" r="A6" t="s">
        <v>428</v>
      </c>
    </row>
    <row spans="1:4" r="7">
      <c s="4" r="A7" t="s">
        <v>426</v>
      </c>
      <c s="6" r="B7" t="n">
        <v>0</v>
      </c>
      <c s="6" r="C7" t="n">
        <v>0</v>
      </c>
      <c s="6" r="D7" t="n">
        <v>33</v>
      </c>
    </row>
    <row spans="1:4" r="8">
      <c s="4" r="A8" t="s">
        <v>429</v>
      </c>
    </row>
    <row spans="1:4" r="9">
      <c s="4" r="A9" t="s">
        <v>426</v>
      </c>
      <c s="6" r="B9" t="n">
        <v>0</v>
      </c>
      <c s="6" r="C9" t="n">
        <v>0</v>
      </c>
      <c s="6" r="D9" t="n">
        <v>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30</v>
      </c>
      <c s="2" r="B1" t="s">
        <v>2</v>
      </c>
      <c s="2" r="C1" t="s">
        <v>30</v>
      </c>
    </row>
    <row spans="1:3" r="2">
      <c s="3" r="A2" t="s">
        <v>185</v>
      </c>
    </row>
    <row spans="1:3" r="3">
      <c s="4" r="A3" t="s">
        <v>431</v>
      </c>
      <c s="7" r="B3" t="n">
        <v>22240</v>
      </c>
      <c s="7" r="C3" t="n">
        <v>16243</v>
      </c>
    </row>
    <row spans="1:3" r="4">
      <c s="4" r="A4" t="s">
        <v>432</v>
      </c>
      <c s="6" r="B4" t="n">
        <v>30766</v>
      </c>
      <c s="6" r="C4" t="n">
        <v>13379</v>
      </c>
    </row>
    <row spans="1:3" r="5">
      <c s="4" r="A5" t="s">
        <v>433</v>
      </c>
      <c s="6" r="B5" t="n">
        <v>13232</v>
      </c>
      <c s="6" r="C5" t="n">
        <v>4158</v>
      </c>
    </row>
    <row spans="1:3" r="6">
      <c s="4" r="A6" t="s">
        <v>36</v>
      </c>
      <c s="7" r="B6" t="n">
        <v>66238</v>
      </c>
      <c s="7" r="C6" t="n">
        <v>337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434</v>
      </c>
      <c s="2" r="B1" t="s">
        <v>2</v>
      </c>
      <c s="2" r="C1" t="s">
        <v>30</v>
      </c>
      <c s="2" r="D1" t="s">
        <v>75</v>
      </c>
    </row>
    <row spans="1:4" r="2">
      <c s="3" r="A2" t="s">
        <v>185</v>
      </c>
    </row>
    <row spans="1:4" r="3">
      <c s="4" r="A3" t="s">
        <v>435</v>
      </c>
      <c s="7" r="B3" t="n">
        <v>2800</v>
      </c>
      <c s="7" r="C3" t="n">
        <v>900</v>
      </c>
      <c s="7" r="D3" t="n">
        <v>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36</v>
      </c>
      <c s="2" r="B1" t="s">
        <v>2</v>
      </c>
      <c s="2" r="C1" t="s">
        <v>30</v>
      </c>
    </row>
    <row spans="1:3" r="2">
      <c s="4" r="A2" t="s">
        <v>437</v>
      </c>
      <c s="7" r="B2" t="n">
        <v>125331</v>
      </c>
      <c s="7" r="C2" t="n">
        <v>84748</v>
      </c>
    </row>
    <row spans="1:3" r="3">
      <c s="4" r="A3" t="s">
        <v>438</v>
      </c>
      <c s="6" r="B3" t="n">
        <v>-37970</v>
      </c>
      <c s="6" r="C3" t="n">
        <v>-32412</v>
      </c>
    </row>
    <row spans="1:3" r="4">
      <c s="4" r="A4" t="s">
        <v>439</v>
      </c>
      <c s="6" r="B4" t="n">
        <v>87361</v>
      </c>
      <c s="6" r="C4" t="n">
        <v>52336</v>
      </c>
    </row>
    <row spans="1:3" r="5">
      <c s="4" r="A5" t="s">
        <v>440</v>
      </c>
      <c s="6" r="B5" t="n">
        <v>21237</v>
      </c>
      <c s="6" r="C5" t="n">
        <v>11371</v>
      </c>
    </row>
    <row spans="1:3" r="6">
      <c s="4" r="A6" t="s">
        <v>441</v>
      </c>
      <c s="6" r="B6" t="n">
        <v>1101</v>
      </c>
      <c s="6" r="C6" t="n">
        <v>1101</v>
      </c>
    </row>
    <row spans="1:3" r="7">
      <c s="4" r="A7" t="s">
        <v>442</v>
      </c>
      <c s="6" r="B7" t="n">
        <v>109699</v>
      </c>
      <c s="6" r="C7" t="n">
        <v>64808</v>
      </c>
    </row>
    <row spans="1:3" r="8">
      <c s="4" r="A8" t="s">
        <v>361</v>
      </c>
    </row>
    <row spans="1:3" r="9">
      <c s="4" r="A9" t="s">
        <v>437</v>
      </c>
      <c s="6" r="B9" t="n">
        <v>863</v>
      </c>
      <c s="6" r="C9" t="n">
        <v>103</v>
      </c>
    </row>
    <row spans="1:3" r="10">
      <c s="4" r="A10" t="s">
        <v>443</v>
      </c>
    </row>
    <row spans="1:3" r="11">
      <c s="4" r="A11" t="s">
        <v>437</v>
      </c>
      <c s="6" r="B11" t="n">
        <v>27255</v>
      </c>
      <c s="6" r="C11" t="n">
        <v>16196</v>
      </c>
    </row>
    <row spans="1:3" r="12">
      <c s="4" r="A12" t="s">
        <v>444</v>
      </c>
    </row>
    <row spans="1:3" r="13">
      <c s="4" r="A13" t="s">
        <v>437</v>
      </c>
      <c s="6" r="B13" t="n">
        <v>88882</v>
      </c>
      <c s="6" r="C13" t="n">
        <v>61529</v>
      </c>
    </row>
    <row spans="1:3" r="14">
      <c s="4" r="A14" t="s">
        <v>445</v>
      </c>
    </row>
    <row spans="1:3" r="15">
      <c s="4" r="A15" t="s">
        <v>437</v>
      </c>
      <c s="6" r="B15" t="n">
        <v>2422</v>
      </c>
      <c s="6" r="C15" t="n">
        <v>1938</v>
      </c>
    </row>
    <row spans="1:3" r="16">
      <c s="4" r="A16" t="s">
        <v>446</v>
      </c>
    </row>
    <row spans="1:3" r="17">
      <c s="4" r="A17" t="s">
        <v>437</v>
      </c>
      <c s="6" r="B17" t="n">
        <v>5615</v>
      </c>
      <c s="6" r="C17" t="n">
        <v>4712</v>
      </c>
    </row>
    <row spans="1:3" r="18">
      <c s="4" r="A18" t="s">
        <v>376</v>
      </c>
    </row>
    <row spans="1:3" r="19">
      <c s="4" r="A19" t="s">
        <v>437</v>
      </c>
      <c s="7" r="B19" t="n">
        <v>294</v>
      </c>
      <c s="7" r="C19" t="n">
        <v>2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47</v>
      </c>
      <c s="2" r="B1" t="s">
        <v>1</v>
      </c>
    </row>
    <row spans="1:4" r="2">
      <c s="2" r="B2" t="s">
        <v>2</v>
      </c>
      <c s="2" r="C2" t="s">
        <v>30</v>
      </c>
      <c s="2" r="D2" t="s">
        <v>75</v>
      </c>
    </row>
    <row spans="1:4" r="3">
      <c s="3" r="A3" t="s">
        <v>189</v>
      </c>
    </row>
    <row spans="1:4" r="4">
      <c s="4" r="A4" t="s">
        <v>448</v>
      </c>
      <c s="7" r="B4" t="n">
        <v>9000</v>
      </c>
      <c s="7" r="C4" t="n">
        <v>5800</v>
      </c>
      <c s="7" r="D4" t="n">
        <v>3300</v>
      </c>
    </row>
    <row spans="1:4" r="5">
      <c s="4" r="A5" t="s">
        <v>449</v>
      </c>
      <c s="7" r="B5" t="n">
        <v>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v>
      </c>
      <c s="2" r="B1" t="s">
        <v>1</v>
      </c>
    </row>
    <row spans="1:4" r="2">
      <c s="2" r="B2" t="s">
        <v>2</v>
      </c>
      <c s="2" r="C2" t="s">
        <v>30</v>
      </c>
      <c s="2" r="D2" t="s">
        <v>75</v>
      </c>
    </row>
    <row spans="1:4" r="3">
      <c s="3" r="A3" t="s">
        <v>101</v>
      </c>
    </row>
    <row spans="1:4" r="4">
      <c s="4" r="A4" t="s">
        <v>93</v>
      </c>
      <c s="7" r="B4" t="n">
        <v>10793</v>
      </c>
      <c s="7" r="C4" t="n">
        <v>4283</v>
      </c>
      <c s="7" r="D4" t="n">
        <v>-1406</v>
      </c>
    </row>
    <row spans="1:4" r="5">
      <c s="4" r="A5" t="s">
        <v>102</v>
      </c>
      <c s="6" r="B5" t="n">
        <v>-1633</v>
      </c>
      <c s="6" r="C5" t="n">
        <v>-439</v>
      </c>
      <c s="6" r="D5" t="n">
        <v>348</v>
      </c>
    </row>
    <row spans="1:4" r="6">
      <c s="4" r="A6" t="s">
        <v>103</v>
      </c>
      <c s="7" r="B6" t="n">
        <v>9160</v>
      </c>
      <c s="7" r="C6" t="n">
        <v>3844</v>
      </c>
      <c s="7" r="D6" t="n">
        <v>-10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50</v>
      </c>
      <c s="2" r="B1" t="s">
        <v>2</v>
      </c>
      <c s="2" r="C1" t="s">
        <v>30</v>
      </c>
    </row>
    <row spans="1:3" r="2">
      <c s="4" r="A2" t="s">
        <v>451</v>
      </c>
      <c s="7" r="B2" t="n">
        <v>5460</v>
      </c>
      <c s="7" r="C2" t="n">
        <v>4982</v>
      </c>
    </row>
    <row spans="1:3" r="3">
      <c s="4" r="A3" t="s">
        <v>452</v>
      </c>
      <c s="6" r="B3" t="n">
        <v>-1560</v>
      </c>
      <c s="6" r="C3" t="n">
        <v>-1149</v>
      </c>
    </row>
    <row spans="1:3" r="4">
      <c s="4" r="A4" t="s">
        <v>42</v>
      </c>
      <c s="6" r="B4" t="n">
        <v>3900</v>
      </c>
      <c s="6" r="C4" t="n">
        <v>3833</v>
      </c>
    </row>
    <row spans="1:3" r="5">
      <c s="4" r="A5" t="s">
        <v>453</v>
      </c>
    </row>
    <row spans="1:3" r="6">
      <c s="4" r="A6" t="s">
        <v>451</v>
      </c>
      <c s="6" r="B6" t="n">
        <v>5446</v>
      </c>
      <c s="6" r="C6" t="n">
        <v>4968</v>
      </c>
    </row>
    <row spans="1:3" r="7">
      <c s="4" r="A7" t="s">
        <v>452</v>
      </c>
      <c s="6" r="B7" t="n">
        <v>-1551</v>
      </c>
      <c s="6" r="C7" t="n">
        <v>-1141</v>
      </c>
    </row>
    <row spans="1:3" r="8">
      <c s="4" r="A8" t="s">
        <v>42</v>
      </c>
      <c s="6" r="B8" t="n">
        <v>3895</v>
      </c>
      <c s="6" r="C8" t="n">
        <v>3827</v>
      </c>
    </row>
    <row spans="1:3" r="9">
      <c s="4" r="A9" t="s">
        <v>454</v>
      </c>
    </row>
    <row spans="1:3" r="10">
      <c s="4" r="A10" t="s">
        <v>451</v>
      </c>
      <c s="6" r="B10" t="n">
        <v>14</v>
      </c>
      <c s="6" r="C10" t="n">
        <v>14</v>
      </c>
    </row>
    <row spans="1:3" r="11">
      <c s="4" r="A11" t="s">
        <v>452</v>
      </c>
      <c s="6" r="B11" t="n">
        <v>-9</v>
      </c>
      <c s="6" r="C11" t="n">
        <v>-8</v>
      </c>
    </row>
    <row spans="1:3" r="12">
      <c s="4" r="A12" t="s">
        <v>42</v>
      </c>
      <c s="7" r="B12" t="n">
        <v>5</v>
      </c>
      <c s="7" r="C12" t="n">
        <v>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55</v>
      </c>
      <c s="2" r="B1" t="s">
        <v>2</v>
      </c>
      <c s="2" r="C1" t="s">
        <v>30</v>
      </c>
    </row>
    <row spans="1:3" r="2">
      <c s="3" r="A2" t="s">
        <v>193</v>
      </c>
    </row>
    <row spans="1:3" r="3">
      <c s="6" r="A3" t="n">
        <v>2016</v>
      </c>
      <c s="7" r="B3" t="n">
        <v>424</v>
      </c>
    </row>
    <row spans="1:3" r="4">
      <c s="6" r="A4" t="n">
        <v>2017</v>
      </c>
      <c s="6" r="B4" t="n">
        <v>424</v>
      </c>
    </row>
    <row spans="1:3" r="5">
      <c s="6" r="A5" t="n">
        <v>2018</v>
      </c>
      <c s="6" r="B5" t="n">
        <v>424</v>
      </c>
    </row>
    <row spans="1:3" r="6">
      <c s="6" r="A6" t="n">
        <v>2019</v>
      </c>
      <c s="6" r="B6" t="n">
        <v>424</v>
      </c>
    </row>
    <row spans="1:3" r="7">
      <c s="6" r="A7" t="n">
        <v>2020</v>
      </c>
      <c s="6" r="B7" t="n">
        <v>424</v>
      </c>
    </row>
    <row spans="1:3" r="8">
      <c s="4" r="A8" t="s">
        <v>456</v>
      </c>
      <c s="6" r="B8" t="n">
        <v>1780</v>
      </c>
    </row>
    <row spans="1:3" r="9">
      <c s="4" r="A9" t="s">
        <v>312</v>
      </c>
      <c s="7" r="B9" t="n">
        <v>3900</v>
      </c>
      <c s="7" r="C9" t="n">
        <v>38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7"/>
    <col customWidth="1" max="3" min="3" width="14"/>
    <col customWidth="1" max="4" min="4" width="14"/>
  </cols>
  <sheetData>
    <row spans="1:4" r="1">
      <c s="1" r="A1" t="s">
        <v>457</v>
      </c>
      <c s="2" r="B1" t="s">
        <v>1</v>
      </c>
    </row>
    <row spans="1:4" r="2">
      <c s="2" r="B2" t="s">
        <v>2</v>
      </c>
      <c s="2" r="C2" t="s">
        <v>30</v>
      </c>
      <c s="2" r="D2" t="s">
        <v>75</v>
      </c>
    </row>
    <row spans="1:4" r="3">
      <c s="3" r="A3" t="s">
        <v>193</v>
      </c>
    </row>
    <row spans="1:4" r="4">
      <c s="4" r="A4" t="s">
        <v>312</v>
      </c>
      <c s="7" r="B4" t="n">
        <v>411</v>
      </c>
      <c s="7" r="C4" t="n">
        <v>356</v>
      </c>
      <c s="7" r="D4" t="n">
        <v>68</v>
      </c>
    </row>
    <row spans="1:4" r="5">
      <c s="4" r="A5" t="s">
        <v>458</v>
      </c>
      <c s="4" r="B5" t="s">
        <v>4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30</v>
      </c>
    </row>
    <row spans="1:3" r="2">
      <c s="3" r="A2" t="s">
        <v>461</v>
      </c>
    </row>
    <row spans="1:3" r="3">
      <c s="4" r="A3" t="s">
        <v>32</v>
      </c>
      <c s="7" r="B3" t="n">
        <v>28074</v>
      </c>
      <c s="7" r="C3" t="n">
        <v>32175</v>
      </c>
    </row>
    <row spans="1:3" r="4">
      <c s="4" r="A4" t="s">
        <v>33</v>
      </c>
      <c s="6" r="B4" t="n">
        <v>4719</v>
      </c>
      <c s="6" r="C4" t="n">
        <v>509</v>
      </c>
    </row>
    <row spans="1:3" r="5">
      <c s="4" r="A5" t="s">
        <v>462</v>
      </c>
      <c s="6" r="B5" t="n">
        <v>7886</v>
      </c>
      <c s="6" r="C5" t="n">
        <v>9169</v>
      </c>
    </row>
    <row spans="1:3" r="6">
      <c s="4" r="A6" t="s">
        <v>463</v>
      </c>
      <c s="6" r="B6" t="n">
        <v>40679</v>
      </c>
      <c s="6" r="C6" t="n">
        <v>41853</v>
      </c>
    </row>
    <row spans="1:3" r="7">
      <c s="3" r="A7" t="s">
        <v>464</v>
      </c>
    </row>
    <row spans="1:3" r="8">
      <c s="4" r="A8" t="s">
        <v>48</v>
      </c>
      <c s="6" r="B8" t="n">
        <v>2998</v>
      </c>
      <c s="6" r="C8" t="n">
        <v>1271</v>
      </c>
    </row>
    <row spans="1:3" r="9">
      <c s="4" r="A9" t="s">
        <v>465</v>
      </c>
      <c s="6" r="B9" t="n">
        <v>2998</v>
      </c>
      <c s="6" r="C9" t="n">
        <v>1271</v>
      </c>
    </row>
    <row spans="1:3" r="10">
      <c s="4" r="A10" t="s">
        <v>466</v>
      </c>
    </row>
    <row spans="1:3" r="11">
      <c s="3" r="A11" t="s">
        <v>461</v>
      </c>
    </row>
    <row spans="1:3" r="12">
      <c s="4" r="A12" t="s">
        <v>32</v>
      </c>
      <c s="6" r="B12" t="n">
        <v>28074</v>
      </c>
      <c s="6" r="C12" t="n">
        <v>32175</v>
      </c>
    </row>
    <row spans="1:3" r="13">
      <c s="4" r="A13" t="s">
        <v>33</v>
      </c>
      <c s="6" r="B13" t="n">
        <v>4719</v>
      </c>
      <c s="6" r="C13" t="n">
        <v>509</v>
      </c>
    </row>
    <row spans="1:3" r="14">
      <c s="4" r="A14" t="s">
        <v>462</v>
      </c>
      <c s="6" r="B14" t="n">
        <v>7886</v>
      </c>
      <c s="6" r="C14" t="n">
        <v>8189</v>
      </c>
    </row>
    <row spans="1:3" r="15">
      <c s="4" r="A15" t="s">
        <v>463</v>
      </c>
      <c s="6" r="B15" t="n">
        <v>40679</v>
      </c>
      <c s="6" r="C15" t="n">
        <v>40873</v>
      </c>
    </row>
    <row spans="1:3" r="16">
      <c s="3" r="A16" t="s">
        <v>464</v>
      </c>
    </row>
    <row spans="1:3" r="17">
      <c s="4" r="A17" t="s">
        <v>48</v>
      </c>
      <c s="6" r="B17" t="n">
        <v>0</v>
      </c>
      <c s="6" r="C17" t="n">
        <v>0</v>
      </c>
    </row>
    <row spans="1:3" r="18">
      <c s="4" r="A18" t="s">
        <v>465</v>
      </c>
      <c s="6" r="B18" t="n">
        <v>0</v>
      </c>
      <c s="6" r="C18" t="n">
        <v>0</v>
      </c>
    </row>
    <row spans="1:3" r="19">
      <c s="4" r="A19" t="s">
        <v>467</v>
      </c>
    </row>
    <row spans="1:3" r="20">
      <c s="3" r="A20" t="s">
        <v>461</v>
      </c>
    </row>
    <row spans="1:3" r="21">
      <c s="4" r="A21" t="s">
        <v>32</v>
      </c>
      <c s="6" r="B21" t="n">
        <v>0</v>
      </c>
      <c s="6" r="C21" t="n">
        <v>0</v>
      </c>
    </row>
    <row spans="1:3" r="22">
      <c s="4" r="A22" t="s">
        <v>33</v>
      </c>
      <c s="6" r="B22" t="n">
        <v>0</v>
      </c>
      <c s="6" r="C22" t="n">
        <v>0</v>
      </c>
    </row>
    <row spans="1:3" r="23">
      <c s="4" r="A23" t="s">
        <v>462</v>
      </c>
      <c s="6" r="B23" t="n">
        <v>0</v>
      </c>
      <c s="6" r="C23" t="n">
        <v>980</v>
      </c>
    </row>
    <row spans="1:3" r="24">
      <c s="4" r="A24" t="s">
        <v>463</v>
      </c>
      <c s="6" r="B24" t="n">
        <v>0</v>
      </c>
      <c s="6" r="C24" t="n">
        <v>980</v>
      </c>
    </row>
    <row spans="1:3" r="25">
      <c s="3" r="A25" t="s">
        <v>464</v>
      </c>
    </row>
    <row spans="1:3" r="26">
      <c s="4" r="A26" t="s">
        <v>48</v>
      </c>
      <c s="6" r="B26" t="n">
        <v>2998</v>
      </c>
      <c s="6" r="C26" t="n">
        <v>1271</v>
      </c>
    </row>
    <row spans="1:3" r="27">
      <c s="4" r="A27" t="s">
        <v>465</v>
      </c>
      <c s="6" r="B27" t="n">
        <v>2998</v>
      </c>
      <c s="6" r="C27" t="n">
        <v>1271</v>
      </c>
    </row>
    <row spans="1:3" r="28">
      <c s="4" r="A28" t="s">
        <v>468</v>
      </c>
    </row>
    <row spans="1:3" r="29">
      <c s="3" r="A29" t="s">
        <v>461</v>
      </c>
    </row>
    <row spans="1:3" r="30">
      <c s="4" r="A30" t="s">
        <v>32</v>
      </c>
      <c s="6" r="B30" t="n">
        <v>0</v>
      </c>
      <c s="6" r="C30" t="n">
        <v>0</v>
      </c>
    </row>
    <row spans="1:3" r="31">
      <c s="4" r="A31" t="s">
        <v>33</v>
      </c>
      <c s="6" r="B31" t="n">
        <v>0</v>
      </c>
      <c s="6" r="C31" t="n">
        <v>0</v>
      </c>
    </row>
    <row spans="1:3" r="32">
      <c s="4" r="A32" t="s">
        <v>462</v>
      </c>
      <c s="6" r="B32" t="n">
        <v>0</v>
      </c>
      <c s="6" r="C32" t="n">
        <v>0</v>
      </c>
    </row>
    <row spans="1:3" r="33">
      <c s="4" r="A33" t="s">
        <v>463</v>
      </c>
      <c s="6" r="B33" t="n">
        <v>0</v>
      </c>
      <c s="6" r="C33" t="n">
        <v>0</v>
      </c>
    </row>
    <row spans="1:3" r="34">
      <c s="3" r="A34" t="s">
        <v>464</v>
      </c>
    </row>
    <row spans="1:3" r="35">
      <c s="4" r="A35" t="s">
        <v>48</v>
      </c>
      <c s="6" r="B35" t="n">
        <v>0</v>
      </c>
    </row>
    <row spans="1:3" r="36">
      <c s="4" r="A36" t="s">
        <v>465</v>
      </c>
      <c s="7" r="B36" t="n">
        <v>0</v>
      </c>
      <c s="7" r="C3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65"/>
    <col customWidth="1" max="3" min="3" width="14"/>
  </cols>
  <sheetData>
    <row spans="1:3" r="1">
      <c s="1" r="A1" t="s">
        <v>469</v>
      </c>
      <c s="2" r="B1" t="s">
        <v>1</v>
      </c>
    </row>
    <row spans="1:3" r="2">
      <c s="2" r="B2" t="s">
        <v>2</v>
      </c>
      <c s="2" r="C2" t="s">
        <v>30</v>
      </c>
    </row>
    <row spans="1:3" r="3">
      <c s="4" r="A3" t="s">
        <v>470</v>
      </c>
      <c s="7" r="B3" t="n">
        <v>64905</v>
      </c>
      <c s="7" r="C3" t="n">
        <v>28648</v>
      </c>
    </row>
    <row spans="1:3" r="4">
      <c s="4" r="A4" t="s">
        <v>46</v>
      </c>
      <c s="6" r="B4" t="n">
        <v>30908</v>
      </c>
      <c s="6" r="C4" t="n">
        <v>9591</v>
      </c>
    </row>
    <row spans="1:3" r="5">
      <c s="4" r="A5" t="s">
        <v>471</v>
      </c>
      <c s="6" r="B5" t="n">
        <v>33997</v>
      </c>
      <c s="6" r="C5" t="n">
        <v>19057</v>
      </c>
    </row>
    <row spans="1:3" r="6">
      <c s="4" r="A6" t="s">
        <v>472</v>
      </c>
      <c s="6" r="B6" t="n">
        <v>2998</v>
      </c>
      <c s="6" r="C6" t="n">
        <v>1271</v>
      </c>
    </row>
    <row spans="1:3" r="7">
      <c s="4" r="A7" t="s">
        <v>473</v>
      </c>
    </row>
    <row spans="1:3" r="8">
      <c s="4" r="A8" t="s">
        <v>470</v>
      </c>
      <c s="7" r="B8" t="n">
        <v>4150</v>
      </c>
      <c s="6" r="C8" t="n">
        <v>5000</v>
      </c>
    </row>
    <row spans="1:3" r="9">
      <c s="4" r="A9" t="s">
        <v>474</v>
      </c>
      <c s="4" r="B9" t="s">
        <v>475</v>
      </c>
    </row>
    <row spans="1:3" r="10">
      <c s="4" r="A10" t="s">
        <v>476</v>
      </c>
      <c s="4" r="B10" t="s">
        <v>477</v>
      </c>
    </row>
    <row spans="1:3" r="11">
      <c s="4" r="A11" t="s">
        <v>478</v>
      </c>
    </row>
    <row spans="1:3" r="12">
      <c s="4" r="A12" t="s">
        <v>470</v>
      </c>
      <c s="7" r="B12" t="n">
        <v>2000</v>
      </c>
      <c s="6" r="C12" t="n">
        <v>0</v>
      </c>
    </row>
    <row spans="1:3" r="13">
      <c s="4" r="A13" t="s">
        <v>474</v>
      </c>
      <c s="4" r="B13" t="s">
        <v>479</v>
      </c>
    </row>
    <row spans="1:3" r="14">
      <c s="4" r="A14" t="s">
        <v>476</v>
      </c>
      <c s="4" r="B14" t="s">
        <v>477</v>
      </c>
    </row>
    <row spans="1:3" r="15">
      <c s="4" r="A15" t="s">
        <v>480</v>
      </c>
    </row>
    <row spans="1:3" r="16">
      <c s="4" r="A16" t="s">
        <v>470</v>
      </c>
      <c s="7" r="B16" t="n">
        <v>8588</v>
      </c>
      <c s="6" r="C16" t="n">
        <v>0</v>
      </c>
    </row>
    <row spans="1:3" r="17">
      <c s="4" r="A17" t="s">
        <v>474</v>
      </c>
      <c s="4" r="B17" t="s">
        <v>481</v>
      </c>
    </row>
    <row spans="1:3" r="18">
      <c s="4" r="A18" t="s">
        <v>476</v>
      </c>
      <c s="4" r="B18" t="s">
        <v>477</v>
      </c>
    </row>
    <row spans="1:3" r="19">
      <c s="4" r="A19" t="s">
        <v>482</v>
      </c>
    </row>
    <row spans="1:3" r="20">
      <c s="4" r="A20" t="s">
        <v>470</v>
      </c>
      <c s="7" r="B20" t="n">
        <v>2946</v>
      </c>
      <c s="6" r="C20" t="n">
        <v>443</v>
      </c>
    </row>
    <row spans="1:3" r="21">
      <c s="4" r="A21" t="s">
        <v>474</v>
      </c>
      <c s="4" r="B21" t="s">
        <v>483</v>
      </c>
    </row>
    <row spans="1:3" r="22">
      <c s="4" r="A22" t="s">
        <v>476</v>
      </c>
      <c s="4" r="B22" t="s">
        <v>484</v>
      </c>
    </row>
    <row spans="1:3" r="23">
      <c s="4" r="A23" t="s">
        <v>485</v>
      </c>
    </row>
    <row spans="1:3" r="24">
      <c s="4" r="A24" t="s">
        <v>470</v>
      </c>
      <c s="7" r="B24" t="n">
        <v>1905</v>
      </c>
      <c s="6" r="C24" t="n">
        <v>0</v>
      </c>
    </row>
    <row spans="1:3" r="25">
      <c s="4" r="A25" t="s">
        <v>474</v>
      </c>
      <c s="4" r="B25" t="s">
        <v>486</v>
      </c>
    </row>
    <row spans="1:3" r="26">
      <c s="4" r="A26" t="s">
        <v>476</v>
      </c>
      <c s="4" r="B26" t="s">
        <v>484</v>
      </c>
    </row>
    <row spans="1:3" r="27">
      <c s="4" r="A27" t="s">
        <v>487</v>
      </c>
    </row>
    <row spans="1:3" r="28">
      <c s="4" r="A28" t="s">
        <v>470</v>
      </c>
      <c s="7" r="B28" t="n">
        <v>23000</v>
      </c>
      <c s="6" r="C28" t="n">
        <v>15000</v>
      </c>
    </row>
    <row spans="1:3" r="29">
      <c s="4" r="A29" t="s">
        <v>474</v>
      </c>
      <c s="4" r="B29" t="s">
        <v>486</v>
      </c>
    </row>
    <row spans="1:3" r="30">
      <c s="4" r="A30" t="s">
        <v>476</v>
      </c>
      <c s="4" r="B30" t="s">
        <v>488</v>
      </c>
    </row>
    <row spans="1:3" r="31">
      <c s="4" r="A31" t="s">
        <v>489</v>
      </c>
      <c s="7" r="B31" t="n">
        <v>25000</v>
      </c>
    </row>
    <row spans="1:3" r="32">
      <c s="4" r="A32" t="s">
        <v>490</v>
      </c>
    </row>
    <row spans="1:3" r="33">
      <c s="4" r="A33" t="s">
        <v>470</v>
      </c>
      <c s="7" r="B33" t="n">
        <v>2588</v>
      </c>
      <c s="6" r="C33" t="n">
        <v>0</v>
      </c>
    </row>
    <row spans="1:3" r="34">
      <c s="4" r="A34" t="s">
        <v>474</v>
      </c>
      <c s="4" r="B34" t="s">
        <v>491</v>
      </c>
    </row>
    <row spans="1:3" r="35">
      <c s="4" r="A35" t="s">
        <v>476</v>
      </c>
      <c s="4" r="B35" t="s">
        <v>492</v>
      </c>
    </row>
    <row spans="1:3" r="36">
      <c s="4" r="A36" t="s">
        <v>489</v>
      </c>
      <c s="7" r="B36" t="n">
        <v>3000</v>
      </c>
    </row>
    <row spans="1:3" r="37">
      <c s="4" r="A37" t="s">
        <v>493</v>
      </c>
    </row>
    <row spans="1:3" r="38">
      <c s="4" r="A38" t="s">
        <v>470</v>
      </c>
      <c s="7" r="B38" t="n">
        <v>4475</v>
      </c>
      <c s="6" r="C38" t="n">
        <v>3605</v>
      </c>
    </row>
    <row spans="1:3" r="39">
      <c s="4" r="A39" t="s">
        <v>474</v>
      </c>
      <c s="4" r="B39" t="s">
        <v>494</v>
      </c>
    </row>
    <row spans="1:3" r="40">
      <c s="4" r="A40" t="s">
        <v>476</v>
      </c>
      <c s="4" r="B40" t="s">
        <v>495</v>
      </c>
    </row>
    <row spans="1:3" r="41">
      <c s="4" r="A41" t="s">
        <v>489</v>
      </c>
      <c s="7" r="B41" t="n">
        <v>7000</v>
      </c>
    </row>
    <row spans="1:3" r="42">
      <c s="4" r="A42" t="s">
        <v>496</v>
      </c>
    </row>
    <row spans="1:3" r="43">
      <c s="4" r="A43" t="s">
        <v>470</v>
      </c>
      <c s="7" r="B43" t="n">
        <v>3407</v>
      </c>
      <c s="6" r="C43" t="n">
        <v>3536</v>
      </c>
    </row>
    <row spans="1:3" r="44">
      <c s="4" r="A44" t="s">
        <v>474</v>
      </c>
      <c s="4" r="B44" t="s">
        <v>497</v>
      </c>
    </row>
    <row spans="1:3" r="45">
      <c s="4" r="A45" t="s">
        <v>476</v>
      </c>
      <c s="4" r="B45" t="s">
        <v>498</v>
      </c>
    </row>
    <row spans="1:3" r="46">
      <c s="4" r="A46" t="s">
        <v>489</v>
      </c>
      <c s="7" r="B46" t="n">
        <v>4000</v>
      </c>
    </row>
    <row spans="1:3" r="47">
      <c s="4" r="A47" t="s">
        <v>499</v>
      </c>
    </row>
    <row spans="1:3" r="48">
      <c s="4" r="A48" t="s">
        <v>470</v>
      </c>
      <c s="7" r="B48" t="n">
        <v>9418</v>
      </c>
      <c s="6" r="C48" t="n">
        <v>0</v>
      </c>
    </row>
    <row spans="1:3" r="49">
      <c s="4" r="A49" t="s">
        <v>474</v>
      </c>
      <c s="4" r="B49" t="s">
        <v>500</v>
      </c>
    </row>
    <row spans="1:3" r="50">
      <c s="4" r="A50" t="s">
        <v>476</v>
      </c>
      <c s="4" r="B50" t="s">
        <v>501</v>
      </c>
    </row>
    <row spans="1:3" r="51">
      <c s="4" r="A51" t="s">
        <v>489</v>
      </c>
      <c s="7" r="B51" t="n">
        <v>10000</v>
      </c>
    </row>
    <row spans="1:3" r="52">
      <c s="4" r="A52" t="s">
        <v>502</v>
      </c>
    </row>
    <row spans="1:3" r="53">
      <c s="4" r="A53" t="s">
        <v>470</v>
      </c>
      <c s="7" r="B53" t="n">
        <v>2428</v>
      </c>
      <c s="7" r="C53" t="n">
        <v>1064</v>
      </c>
    </row>
    <row spans="1:3" r="54">
      <c s="4" r="A54" t="s">
        <v>474</v>
      </c>
      <c s="4" r="B54" t="s">
        <v>503</v>
      </c>
    </row>
    <row spans="1:3" r="55">
      <c s="4" r="A55" t="s">
        <v>476</v>
      </c>
      <c s="4" r="B55" t="s">
        <v>504</v>
      </c>
    </row>
    <row spans="1:3" r="56">
      <c s="4" r="A56" t="s">
        <v>489</v>
      </c>
      <c s="7" r="B56" t="n">
        <v>123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5</v>
      </c>
      <c s="2" r="B1" t="s">
        <v>2</v>
      </c>
      <c s="2" r="C1" t="s">
        <v>30</v>
      </c>
    </row>
    <row spans="1:3" r="2">
      <c s="3" r="A2" t="s">
        <v>319</v>
      </c>
    </row>
    <row spans="1:3" r="3">
      <c s="6" r="A3" t="n">
        <v>2016</v>
      </c>
      <c s="7" r="B3" t="n">
        <v>30908</v>
      </c>
    </row>
    <row spans="1:3" r="4">
      <c s="6" r="A4" t="n">
        <v>2017</v>
      </c>
      <c s="6" r="B4" t="n">
        <v>3950</v>
      </c>
    </row>
    <row spans="1:3" r="5">
      <c s="6" r="A5" t="n">
        <v>2018</v>
      </c>
      <c s="6" r="B5" t="n">
        <v>20877</v>
      </c>
    </row>
    <row spans="1:3" r="6">
      <c s="6" r="A6" t="n">
        <v>2019</v>
      </c>
      <c s="6" r="B6" t="n">
        <v>1598</v>
      </c>
    </row>
    <row spans="1:3" r="7">
      <c s="4" r="A7" t="s">
        <v>506</v>
      </c>
      <c s="6" r="B7" t="n">
        <v>7572</v>
      </c>
    </row>
    <row spans="1:3" r="8">
      <c s="4" r="A8" t="s">
        <v>507</v>
      </c>
      <c s="7" r="B8" t="n">
        <v>64905</v>
      </c>
      <c s="7" r="C8" t="n">
        <v>286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508</v>
      </c>
      <c s="2" r="B1" t="s">
        <v>1</v>
      </c>
    </row>
    <row spans="1:3" r="2">
      <c s="2" r="B2" t="s">
        <v>2</v>
      </c>
      <c s="2" r="C2" t="s">
        <v>30</v>
      </c>
    </row>
    <row spans="1:3" r="3">
      <c s="4" r="A3" t="s">
        <v>509</v>
      </c>
      <c s="7" r="B3" t="n">
        <v>2998</v>
      </c>
      <c s="7" r="C3" t="n">
        <v>1271</v>
      </c>
    </row>
    <row spans="1:3" r="4">
      <c s="4" r="A4" t="s">
        <v>510</v>
      </c>
      <c s="6" r="B4" t="n">
        <v>37700</v>
      </c>
      <c s="6" r="C4" t="n">
        <v>14300</v>
      </c>
    </row>
    <row spans="1:3" r="5">
      <c s="4" r="A5" t="s">
        <v>511</v>
      </c>
      <c s="7" r="B5" t="n">
        <v>12600</v>
      </c>
      <c s="6" r="C5" t="n">
        <v>8700</v>
      </c>
    </row>
    <row spans="1:3" r="6">
      <c s="4" r="A6" t="s">
        <v>480</v>
      </c>
    </row>
    <row spans="1:3" r="7">
      <c s="4" r="A7" t="s">
        <v>512</v>
      </c>
      <c s="4" r="B7" t="s">
        <v>481</v>
      </c>
    </row>
    <row spans="1:3" r="8">
      <c s="4" r="A8" t="s">
        <v>513</v>
      </c>
    </row>
    <row spans="1:3" r="9">
      <c s="4" r="A9" t="s">
        <v>489</v>
      </c>
      <c s="7" r="B9" t="n">
        <v>10000</v>
      </c>
    </row>
    <row spans="1:3" r="10">
      <c s="4" r="A10" t="s">
        <v>514</v>
      </c>
      <c s="7" r="B10" t="n">
        <v>2000</v>
      </c>
    </row>
    <row spans="1:3" r="11">
      <c s="4" r="A11" t="s">
        <v>512</v>
      </c>
      <c s="4" r="B11" t="s">
        <v>479</v>
      </c>
    </row>
    <row spans="1:3" r="12">
      <c s="4" r="A12" t="s">
        <v>515</v>
      </c>
      <c s="4" r="B12" t="s">
        <v>516</v>
      </c>
    </row>
    <row spans="1:3" r="13">
      <c s="4" r="A13" t="s">
        <v>517</v>
      </c>
    </row>
    <row spans="1:3" r="14">
      <c s="4" r="A14" t="s">
        <v>489</v>
      </c>
      <c s="7" r="B14" t="n">
        <v>25000</v>
      </c>
    </row>
    <row spans="1:3" r="15">
      <c s="4" r="A15" t="s">
        <v>514</v>
      </c>
      <c s="7" r="B15" t="n">
        <v>23000</v>
      </c>
      <c s="6" r="C15" t="n">
        <v>15000</v>
      </c>
    </row>
    <row spans="1:3" r="16">
      <c s="4" r="A16" t="s">
        <v>512</v>
      </c>
      <c s="4" r="B16" t="s">
        <v>486</v>
      </c>
    </row>
    <row spans="1:3" r="17">
      <c s="4" r="A17" t="s">
        <v>515</v>
      </c>
      <c s="4" r="B17" t="s">
        <v>516</v>
      </c>
    </row>
    <row spans="1:3" r="18">
      <c s="4" r="A18" t="s">
        <v>518</v>
      </c>
    </row>
    <row spans="1:3" r="19">
      <c s="4" r="A19" t="s">
        <v>489</v>
      </c>
      <c s="7" r="B19" t="n">
        <v>22000</v>
      </c>
    </row>
    <row spans="1:3" r="20">
      <c s="4" r="A20" t="s">
        <v>514</v>
      </c>
      <c s="6" r="B20" t="n">
        <v>8600</v>
      </c>
    </row>
    <row spans="1:3" r="21">
      <c s="4" r="A21" t="s">
        <v>519</v>
      </c>
      <c s="7" r="B21" t="n">
        <v>0</v>
      </c>
    </row>
    <row spans="1:3" r="22">
      <c s="4" r="A22" t="s">
        <v>512</v>
      </c>
      <c s="4" r="B22" t="s">
        <v>481</v>
      </c>
    </row>
    <row spans="1:3" r="23">
      <c s="4" r="A23" t="s">
        <v>515</v>
      </c>
      <c s="4" r="B23" t="s">
        <v>520</v>
      </c>
    </row>
    <row spans="1:3" r="24">
      <c s="4" r="A24" t="s">
        <v>521</v>
      </c>
    </row>
    <row spans="1:3" r="25">
      <c s="4" r="A25" t="s">
        <v>489</v>
      </c>
      <c s="7" r="B25" t="n">
        <v>5000</v>
      </c>
    </row>
    <row spans="1:3" r="26">
      <c s="4" r="A26" t="s">
        <v>514</v>
      </c>
      <c s="7" r="B26" t="n">
        <v>4200</v>
      </c>
      <c s="6" r="C26" t="n">
        <v>5000</v>
      </c>
    </row>
    <row spans="1:3" r="27">
      <c s="4" r="A27" t="s">
        <v>512</v>
      </c>
      <c s="4" r="B27" t="s">
        <v>475</v>
      </c>
    </row>
    <row spans="1:3" r="28">
      <c s="4" r="A28" t="s">
        <v>522</v>
      </c>
    </row>
    <row spans="1:3" r="29">
      <c s="4" r="A29" t="s">
        <v>489</v>
      </c>
      <c s="7" r="B29" t="n">
        <v>3000</v>
      </c>
    </row>
    <row spans="1:3" r="30">
      <c s="4" r="A30" t="s">
        <v>514</v>
      </c>
      <c s="7" r="B30" t="n">
        <v>2600</v>
      </c>
    </row>
    <row spans="1:3" r="31">
      <c s="4" r="A31" t="s">
        <v>515</v>
      </c>
      <c s="4" r="B31" t="s">
        <v>523</v>
      </c>
    </row>
    <row spans="1:3" r="32">
      <c s="4" r="A32" t="s">
        <v>524</v>
      </c>
    </row>
    <row spans="1:3" r="33">
      <c s="4" r="A33" t="s">
        <v>489</v>
      </c>
      <c s="7" r="B33" t="n">
        <v>7000</v>
      </c>
    </row>
    <row spans="1:3" r="34">
      <c s="4" r="A34" t="s">
        <v>514</v>
      </c>
      <c s="7" r="B34" t="n">
        <v>4500</v>
      </c>
      <c s="6" r="C34" t="n">
        <v>3600</v>
      </c>
    </row>
    <row spans="1:3" r="35">
      <c s="4" r="A35" t="s">
        <v>512</v>
      </c>
      <c s="4" r="B35" t="s">
        <v>525</v>
      </c>
    </row>
    <row spans="1:3" r="36">
      <c s="4" r="A36" t="s">
        <v>515</v>
      </c>
      <c s="4" r="B36" t="s">
        <v>526</v>
      </c>
    </row>
    <row spans="1:3" r="37">
      <c s="4" r="A37" t="s">
        <v>527</v>
      </c>
    </row>
    <row spans="1:3" r="38">
      <c s="4" r="A38" t="s">
        <v>489</v>
      </c>
      <c s="7" r="B38" t="n">
        <v>4000</v>
      </c>
    </row>
    <row spans="1:3" r="39">
      <c s="4" r="A39" t="s">
        <v>514</v>
      </c>
      <c s="7" r="B39" t="n">
        <v>3400</v>
      </c>
      <c s="6" r="C39" t="n">
        <v>3500</v>
      </c>
    </row>
    <row spans="1:3" r="40">
      <c s="4" r="A40" t="s">
        <v>515</v>
      </c>
      <c s="4" r="B40" t="s">
        <v>528</v>
      </c>
    </row>
    <row spans="1:3" r="41">
      <c s="4" r="A41" t="s">
        <v>529</v>
      </c>
    </row>
    <row spans="1:3" r="42">
      <c s="4" r="A42" t="s">
        <v>489</v>
      </c>
      <c s="7" r="B42" t="n">
        <v>22300</v>
      </c>
    </row>
    <row spans="1:3" r="43">
      <c s="4" r="A43" t="s">
        <v>514</v>
      </c>
      <c s="6" r="B43" t="n">
        <v>10000</v>
      </c>
    </row>
    <row spans="1:3" r="44">
      <c s="4" r="A44" t="s">
        <v>530</v>
      </c>
      <c s="6" r="B44" t="n">
        <v>2400</v>
      </c>
      <c s="6" r="C44" t="n">
        <v>1100</v>
      </c>
    </row>
    <row spans="1:3" r="45">
      <c s="4" r="A45" t="s">
        <v>509</v>
      </c>
      <c s="6" r="B45" t="n">
        <v>3000</v>
      </c>
      <c s="6" r="C45" t="n">
        <v>1300</v>
      </c>
    </row>
    <row spans="1:3" r="46">
      <c s="4" r="A46" t="s">
        <v>531</v>
      </c>
    </row>
    <row spans="1:3" r="47">
      <c s="4" r="A47" t="s">
        <v>489</v>
      </c>
      <c s="6" r="B47" t="n">
        <v>10000</v>
      </c>
    </row>
    <row spans="1:3" r="48">
      <c s="4" r="A48" t="s">
        <v>514</v>
      </c>
      <c s="7" r="B48" t="n">
        <v>9400</v>
      </c>
    </row>
    <row spans="1:3" r="49">
      <c s="4" r="A49" t="s">
        <v>512</v>
      </c>
      <c s="4" r="B49" t="s">
        <v>500</v>
      </c>
    </row>
    <row spans="1:3" r="50">
      <c s="4" r="A50" t="s">
        <v>515</v>
      </c>
      <c s="4" r="B50" t="s">
        <v>532</v>
      </c>
    </row>
    <row spans="1:3" r="51">
      <c s="4" r="A51" t="s">
        <v>533</v>
      </c>
    </row>
    <row spans="1:3" r="52">
      <c s="4" r="A52" t="s">
        <v>534</v>
      </c>
      <c s="7" r="B52" t="n">
        <v>4800</v>
      </c>
      <c s="7" r="C52" t="n">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35</v>
      </c>
      <c s="2" r="B1" t="s">
        <v>2</v>
      </c>
      <c s="2" r="C1" t="s">
        <v>30</v>
      </c>
    </row>
    <row spans="1:3" r="2">
      <c s="3" r="A2" t="s">
        <v>205</v>
      </c>
    </row>
    <row spans="1:3" r="3">
      <c s="4" r="A3" t="s">
        <v>536</v>
      </c>
      <c s="7" r="B3" t="n">
        <v>6757</v>
      </c>
      <c s="7" r="C3" t="n">
        <v>3662</v>
      </c>
    </row>
    <row spans="1:3" r="4">
      <c s="4" r="A4" t="s">
        <v>537</v>
      </c>
      <c s="6" r="B4" t="n">
        <v>792</v>
      </c>
      <c s="6" r="C4" t="n">
        <v>0</v>
      </c>
    </row>
    <row spans="1:3" r="5">
      <c s="4" r="A5" t="s">
        <v>538</v>
      </c>
      <c s="6" r="B5" t="n">
        <v>1379</v>
      </c>
      <c s="6" r="C5" t="n">
        <v>808</v>
      </c>
    </row>
    <row spans="1:3" r="6">
      <c s="4" r="A6" t="s">
        <v>539</v>
      </c>
      <c s="6" r="B6" t="n">
        <v>372</v>
      </c>
      <c s="6" r="C6" t="n">
        <v>330</v>
      </c>
    </row>
    <row spans="1:3" r="7">
      <c s="4" r="A7" t="s">
        <v>540</v>
      </c>
      <c s="6" r="B7" t="n">
        <v>1258</v>
      </c>
      <c s="6" r="C7" t="n">
        <v>528</v>
      </c>
    </row>
    <row spans="1:3" r="8">
      <c s="4" r="A8" t="s">
        <v>541</v>
      </c>
      <c s="6" r="B8" t="n">
        <v>412</v>
      </c>
      <c s="6" r="C8" t="n">
        <v>247</v>
      </c>
    </row>
    <row spans="1:3" r="9">
      <c s="4" r="A9" t="s">
        <v>542</v>
      </c>
      <c s="6" r="B9" t="n">
        <v>536</v>
      </c>
      <c s="6" r="C9" t="n">
        <v>1180</v>
      </c>
    </row>
    <row spans="1:3" r="10">
      <c s="4" r="A10" t="s">
        <v>543</v>
      </c>
      <c s="7" r="B10" t="n">
        <v>11506</v>
      </c>
      <c s="7" r="C10" t="n">
        <v>67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44</v>
      </c>
      <c s="2" r="B1" t="s">
        <v>407</v>
      </c>
      <c s="2" r="J1" t="s">
        <v>1</v>
      </c>
    </row>
    <row spans="1:12" r="2">
      <c s="2" r="B2" t="s">
        <v>2</v>
      </c>
      <c s="2" r="C2" t="s">
        <v>408</v>
      </c>
      <c s="2" r="D2" t="s">
        <v>4</v>
      </c>
      <c s="2" r="E2" t="s">
        <v>409</v>
      </c>
      <c s="2" r="F2" t="s">
        <v>30</v>
      </c>
      <c s="2" r="G2" t="s">
        <v>410</v>
      </c>
      <c s="2" r="H2" t="s">
        <v>411</v>
      </c>
      <c s="2" r="I2" t="s">
        <v>412</v>
      </c>
      <c s="2" r="J2" t="s">
        <v>2</v>
      </c>
      <c s="2" r="K2" t="s">
        <v>30</v>
      </c>
      <c s="2" r="L2" t="s">
        <v>75</v>
      </c>
    </row>
    <row spans="1:12" r="3">
      <c s="3" r="A3" t="s">
        <v>86</v>
      </c>
    </row>
    <row spans="1:12" r="4">
      <c s="4" r="A4" t="s">
        <v>138</v>
      </c>
      <c s="7" r="J4" t="n">
        <v>-2568</v>
      </c>
      <c s="7" r="K4" t="n">
        <v>-1299</v>
      </c>
      <c s="7" r="L4" t="n">
        <v>-342</v>
      </c>
    </row>
    <row spans="1:12" r="5">
      <c s="4" r="A5" t="s">
        <v>545</v>
      </c>
      <c s="6" r="J5" t="n">
        <v>721</v>
      </c>
      <c s="6" r="K5" t="n">
        <v>297</v>
      </c>
      <c s="6" r="L5" t="n">
        <v>-70</v>
      </c>
    </row>
    <row spans="1:12" r="6">
      <c s="4" r="A6" t="s">
        <v>546</v>
      </c>
      <c s="6" r="J6" t="n">
        <v>217</v>
      </c>
      <c s="6" r="K6" t="n">
        <v>271</v>
      </c>
      <c s="6" r="L6" t="n">
        <v>322</v>
      </c>
    </row>
    <row spans="1:12" r="7">
      <c s="4" r="A7" t="s">
        <v>547</v>
      </c>
      <c s="6" r="J7" t="n">
        <v>117</v>
      </c>
      <c s="6" r="K7" t="n">
        <v>44</v>
      </c>
      <c s="6" r="L7" t="n">
        <v>4</v>
      </c>
    </row>
    <row spans="1:12" r="8">
      <c s="4" r="A8" t="s">
        <v>548</v>
      </c>
      <c s="6" r="J8" t="n">
        <v>-78</v>
      </c>
      <c s="6" r="K8" t="n">
        <v>-12</v>
      </c>
      <c s="6" r="L8" t="n">
        <v>8</v>
      </c>
    </row>
    <row spans="1:12" r="9">
      <c s="4" r="A9" t="s">
        <v>549</v>
      </c>
      <c s="7" r="B9" t="n">
        <v>-241</v>
      </c>
      <c s="7" r="C9" t="n">
        <v>-3016</v>
      </c>
      <c s="7" r="D9" t="n">
        <v>335</v>
      </c>
      <c s="7" r="E9" t="n">
        <v>641</v>
      </c>
      <c s="7" r="F9" t="n">
        <v>-602</v>
      </c>
      <c s="7" r="G9" t="n">
        <v>-218</v>
      </c>
      <c s="7" r="H9" t="n">
        <v>274</v>
      </c>
      <c s="7" r="I9" t="n">
        <v>-110</v>
      </c>
      <c s="7" r="J9" t="n">
        <v>-1591</v>
      </c>
      <c s="7" r="K9" t="n">
        <v>-699</v>
      </c>
      <c s="7" r="L9" t="n">
        <v>-7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550</v>
      </c>
      <c s="2" r="B1" t="s">
        <v>1</v>
      </c>
    </row>
    <row spans="1:4" r="2">
      <c s="2" r="B2" t="s">
        <v>2</v>
      </c>
      <c s="2" r="C2" t="s">
        <v>30</v>
      </c>
      <c s="2" r="D2" t="s">
        <v>75</v>
      </c>
    </row>
    <row spans="1:4" r="3">
      <c s="3" r="A3" t="s">
        <v>212</v>
      </c>
    </row>
    <row spans="1:4" r="4">
      <c s="4" r="A4" t="s">
        <v>551</v>
      </c>
      <c s="7" r="B4" t="n">
        <v>14062</v>
      </c>
      <c s="7" r="C4" t="n">
        <v>1226</v>
      </c>
      <c s="7" r="D4" t="n">
        <v>-684</v>
      </c>
    </row>
    <row spans="1:4" r="5">
      <c s="4" r="A5" t="s">
        <v>552</v>
      </c>
      <c s="6" r="B5" t="n">
        <v>-2894</v>
      </c>
      <c s="6" r="C5" t="n">
        <v>3256</v>
      </c>
      <c s="6" r="D5" t="n">
        <v>-722</v>
      </c>
    </row>
    <row spans="1:4" r="6">
      <c s="4" r="A6" t="s">
        <v>553</v>
      </c>
      <c s="7" r="B6" t="n">
        <v>11168</v>
      </c>
      <c s="7" r="C6" t="n">
        <v>4482</v>
      </c>
      <c s="7" r="D6" t="n">
        <v>-14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46"/>
    <col customWidth="1" max="6" min="6" width="29"/>
    <col customWidth="1" max="7" min="7" width="11"/>
  </cols>
  <sheetData>
    <row spans="1:7" r="1">
      <c s="1" r="A1" t="s">
        <v>104</v>
      </c>
      <c s="2" r="B1" t="s">
        <v>105</v>
      </c>
      <c s="2" r="C1" t="s">
        <v>106</v>
      </c>
      <c s="2" r="D1" t="s">
        <v>107</v>
      </c>
      <c s="2" r="E1" t="s">
        <v>108</v>
      </c>
      <c s="2" r="F1" t="s">
        <v>109</v>
      </c>
      <c s="2" r="G1" t="s">
        <v>110</v>
      </c>
    </row>
    <row spans="1:7" r="2">
      <c s="4" r="A2" t="s">
        <v>111</v>
      </c>
      <c s="6" r="B2" t="n">
        <v>5547000</v>
      </c>
      <c s="6" r="C2" t="n">
        <v>266000</v>
      </c>
    </row>
    <row spans="1:7" r="3">
      <c s="4" r="A3" t="s">
        <v>112</v>
      </c>
      <c s="7" r="B3" t="n">
        <v>0</v>
      </c>
      <c s="7" r="C3" t="n">
        <v>1074</v>
      </c>
      <c s="7" r="D3" t="n">
        <v>4468</v>
      </c>
      <c s="7" r="E3" t="n">
        <v>2016</v>
      </c>
      <c s="7" r="F3" t="n">
        <v>-81917</v>
      </c>
      <c s="7" r="G3" t="n">
        <v>31008</v>
      </c>
    </row>
    <row spans="1:7" r="4">
      <c s="4" r="A4" t="s">
        <v>113</v>
      </c>
      <c s="6" r="C4" t="n">
        <v>3600000</v>
      </c>
    </row>
    <row spans="1:7" r="5">
      <c s="4" r="A5" t="s">
        <v>114</v>
      </c>
      <c s="7" r="C5" t="n">
        <v>3</v>
      </c>
      <c s="6" r="D5" t="n">
        <v>31445</v>
      </c>
      <c s="6" r="G5" t="n">
        <v>31448</v>
      </c>
    </row>
    <row spans="1:7" r="6">
      <c s="4" r="A6" t="s">
        <v>115</v>
      </c>
      <c s="6" r="B6" t="n">
        <v>-5601000</v>
      </c>
      <c s="6" r="C6" t="n">
        <v>8739000</v>
      </c>
    </row>
    <row spans="1:7" r="7">
      <c s="4" r="A7" t="s">
        <v>116</v>
      </c>
      <c s="7" r="B7" t="n">
        <v>-105801</v>
      </c>
      <c s="7" r="C7" t="n">
        <v>-1211</v>
      </c>
      <c s="6" r="D7" t="n">
        <v>107012</v>
      </c>
    </row>
    <row spans="1:7" r="8">
      <c s="4" r="A8" t="s">
        <v>117</v>
      </c>
      <c s="6" r="C8" t="n">
        <v>29000</v>
      </c>
    </row>
    <row spans="1:7" r="9">
      <c s="4" r="A9" t="s">
        <v>118</v>
      </c>
      <c s="7" r="C9" t="n">
        <v>87</v>
      </c>
      <c s="6" r="D9" t="n">
        <v>86</v>
      </c>
      <c s="6" r="G9" t="n">
        <v>173</v>
      </c>
    </row>
    <row spans="1:7" r="10">
      <c s="4" r="A10" t="s">
        <v>119</v>
      </c>
      <c s="6" r="B10" t="n">
        <v>54000</v>
      </c>
      <c s="6" r="C10" t="n">
        <v>10000</v>
      </c>
    </row>
    <row spans="1:7" r="11">
      <c s="4" r="A11" t="s">
        <v>120</v>
      </c>
      <c s="7" r="B11" t="n">
        <v>434</v>
      </c>
      <c s="7" r="C11" t="n">
        <v>60</v>
      </c>
      <c s="6" r="G11" t="n">
        <v>494</v>
      </c>
    </row>
    <row spans="1:7" r="12">
      <c s="4" r="A12" t="s">
        <v>121</v>
      </c>
      <c s="6" r="D12" t="n">
        <v>1012</v>
      </c>
      <c s="6" r="G12" t="n">
        <v>1012</v>
      </c>
    </row>
    <row spans="1:7" r="13">
      <c s="4" r="A13" t="s">
        <v>93</v>
      </c>
      <c s="6" r="F13" t="n">
        <v>-1406</v>
      </c>
      <c s="6" r="G13" t="n">
        <v>-1406</v>
      </c>
    </row>
    <row spans="1:7" r="14">
      <c s="4" r="A14" t="s">
        <v>122</v>
      </c>
      <c s="6" r="E14" t="n">
        <v>348</v>
      </c>
      <c s="6" r="G14" t="n">
        <v>348</v>
      </c>
    </row>
    <row spans="1:7" r="15">
      <c s="4" r="A15" t="s">
        <v>123</v>
      </c>
      <c s="6" r="B15" t="n">
        <v>0</v>
      </c>
      <c s="6" r="C15" t="n">
        <v>12644000</v>
      </c>
    </row>
    <row spans="1:7" r="16">
      <c s="4" r="A16" t="s">
        <v>124</v>
      </c>
      <c s="7" r="B16" t="n">
        <v>0</v>
      </c>
      <c s="7" r="C16" t="n">
        <v>13</v>
      </c>
      <c s="6" r="D16" t="n">
        <v>144023</v>
      </c>
      <c s="6" r="E16" t="n">
        <v>2364</v>
      </c>
      <c s="6" r="F16" t="n">
        <v>-83323</v>
      </c>
      <c s="6" r="G16" t="n">
        <v>63077</v>
      </c>
    </row>
    <row spans="1:7" r="17">
      <c s="4" r="A17" t="s">
        <v>113</v>
      </c>
      <c s="6" r="C17" t="n">
        <v>2025000</v>
      </c>
    </row>
    <row spans="1:7" r="18">
      <c s="4" r="A18" t="s">
        <v>114</v>
      </c>
      <c s="7" r="C18" t="n">
        <v>2</v>
      </c>
      <c s="6" r="D18" t="n">
        <v>45679</v>
      </c>
      <c s="6" r="G18" t="n">
        <v>45681</v>
      </c>
    </row>
    <row spans="1:7" r="19">
      <c s="4" r="A19" t="s">
        <v>125</v>
      </c>
      <c s="6" r="C19" t="n">
        <v>33000</v>
      </c>
    </row>
    <row spans="1:7" r="20">
      <c s="4" r="A20" t="s">
        <v>117</v>
      </c>
      <c s="6" r="C20" t="n">
        <v>103000</v>
      </c>
    </row>
    <row spans="1:7" r="21">
      <c s="4" r="A21" t="s">
        <v>118</v>
      </c>
      <c s="6" r="D21" t="n">
        <v>365</v>
      </c>
      <c s="6" r="G21" t="n">
        <v>365</v>
      </c>
    </row>
    <row spans="1:7" r="22">
      <c s="4" r="A22" t="s">
        <v>119</v>
      </c>
      <c s="6" r="C22" t="n">
        <v>19000</v>
      </c>
    </row>
    <row spans="1:7" r="23">
      <c s="4" r="A23" t="s">
        <v>121</v>
      </c>
      <c s="6" r="D23" t="n">
        <v>2045</v>
      </c>
      <c s="6" r="G23" t="n">
        <v>2045</v>
      </c>
    </row>
    <row spans="1:7" r="24">
      <c s="4" r="A24" t="s">
        <v>93</v>
      </c>
      <c s="6" r="F24" t="n">
        <v>4283</v>
      </c>
      <c s="6" r="G24" t="n">
        <v>4283</v>
      </c>
    </row>
    <row spans="1:7" r="25">
      <c s="4" r="A25" t="s">
        <v>122</v>
      </c>
      <c s="6" r="E25" t="n">
        <v>-439</v>
      </c>
      <c s="6" r="G25" t="n">
        <v>-439</v>
      </c>
    </row>
    <row spans="1:7" r="26">
      <c s="4" r="A26" t="s">
        <v>126</v>
      </c>
      <c s="6" r="B26" t="n">
        <v>0</v>
      </c>
      <c s="6" r="C26" t="n">
        <v>14824000</v>
      </c>
    </row>
    <row spans="1:7" r="27">
      <c s="4" r="A27" t="s">
        <v>127</v>
      </c>
      <c s="7" r="B27" t="n">
        <v>0</v>
      </c>
      <c s="7" r="C27" t="n">
        <v>15</v>
      </c>
      <c s="6" r="D27" t="n">
        <v>192112</v>
      </c>
      <c s="6" r="E27" t="n">
        <v>1925</v>
      </c>
      <c s="6" r="F27" t="n">
        <v>-79040</v>
      </c>
      <c s="6" r="G27" t="n">
        <v>115012</v>
      </c>
    </row>
    <row spans="1:7" r="28">
      <c s="4" r="A28" t="s">
        <v>113</v>
      </c>
      <c s="6" r="C28" t="n">
        <v>1857000</v>
      </c>
    </row>
    <row spans="1:7" r="29">
      <c s="4" r="A29" t="s">
        <v>114</v>
      </c>
      <c s="7" r="C29" t="n">
        <v>2</v>
      </c>
      <c s="6" r="D29" t="n">
        <v>38646</v>
      </c>
      <c s="6" r="G29" t="n">
        <v>38648</v>
      </c>
    </row>
    <row spans="1:7" r="30">
      <c s="4" r="A30" t="s">
        <v>125</v>
      </c>
      <c s="6" r="C30" t="n">
        <v>77000</v>
      </c>
    </row>
    <row spans="1:7" r="31">
      <c s="4" r="A31" t="s">
        <v>117</v>
      </c>
      <c s="6" r="C31" t="n">
        <v>81000</v>
      </c>
    </row>
    <row spans="1:7" r="32">
      <c s="4" r="A32" t="s">
        <v>118</v>
      </c>
      <c s="6" r="D32" t="n">
        <v>452</v>
      </c>
      <c s="6" r="G32" t="n">
        <v>452</v>
      </c>
    </row>
    <row spans="1:7" r="33">
      <c s="4" r="A33" t="s">
        <v>121</v>
      </c>
      <c s="6" r="D33" t="n">
        <v>2120</v>
      </c>
      <c s="6" r="G33" t="n">
        <v>2120</v>
      </c>
    </row>
    <row spans="1:7" r="34">
      <c s="4" r="A34" t="s">
        <v>93</v>
      </c>
      <c s="6" r="F34" t="n">
        <v>10793</v>
      </c>
      <c s="6" r="G34" t="n">
        <v>10793</v>
      </c>
    </row>
    <row spans="1:7" r="35">
      <c s="4" r="A35" t="s">
        <v>122</v>
      </c>
      <c s="6" r="E35" t="n">
        <v>-1633</v>
      </c>
      <c s="6" r="G35" t="n">
        <v>-1633</v>
      </c>
    </row>
    <row spans="1:7" r="36">
      <c s="4" r="A36" t="s">
        <v>128</v>
      </c>
      <c s="6" r="D36" t="n">
        <v>6</v>
      </c>
      <c s="6" r="G36" t="n">
        <v>6</v>
      </c>
    </row>
    <row spans="1:7" r="37">
      <c s="4" r="A37" t="s">
        <v>129</v>
      </c>
      <c s="6" r="B37" t="n">
        <v>0</v>
      </c>
      <c s="6" r="C37" t="n">
        <v>16839000</v>
      </c>
    </row>
    <row spans="1:7" r="38">
      <c s="4" r="A38" t="s">
        <v>130</v>
      </c>
      <c s="7" r="B38" t="n">
        <v>0</v>
      </c>
      <c s="7" r="C38" t="n">
        <v>17</v>
      </c>
      <c s="7" r="D38" t="n">
        <v>233336</v>
      </c>
      <c s="7" r="E38" t="n">
        <v>292</v>
      </c>
      <c s="7" r="F38" t="n">
        <v>-68247</v>
      </c>
      <c s="7" r="G38" t="n">
        <v>1653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54</v>
      </c>
      <c s="2" r="B1" t="s">
        <v>407</v>
      </c>
      <c s="2" r="J1" t="s">
        <v>1</v>
      </c>
    </row>
    <row spans="1:12" r="2">
      <c s="2" r="B2" t="s">
        <v>2</v>
      </c>
      <c s="2" r="C2" t="s">
        <v>408</v>
      </c>
      <c s="2" r="D2" t="s">
        <v>4</v>
      </c>
      <c s="2" r="E2" t="s">
        <v>409</v>
      </c>
      <c s="2" r="F2" t="s">
        <v>30</v>
      </c>
      <c s="2" r="G2" t="s">
        <v>410</v>
      </c>
      <c s="2" r="H2" t="s">
        <v>411</v>
      </c>
      <c s="2" r="I2" t="s">
        <v>412</v>
      </c>
      <c s="2" r="J2" t="s">
        <v>2</v>
      </c>
      <c s="2" r="K2" t="s">
        <v>30</v>
      </c>
      <c s="2" r="L2" t="s">
        <v>75</v>
      </c>
    </row>
    <row spans="1:12" r="3">
      <c s="3" r="A3" t="s">
        <v>555</v>
      </c>
    </row>
    <row spans="1:12" r="4">
      <c s="4" r="A4" t="s">
        <v>556</v>
      </c>
      <c s="7" r="J4" t="n">
        <v>168</v>
      </c>
      <c s="7" r="K4" t="n">
        <v>193</v>
      </c>
      <c s="7" r="L4" t="n">
        <v>0</v>
      </c>
    </row>
    <row spans="1:12" r="5">
      <c s="4" r="A5" t="s">
        <v>557</v>
      </c>
      <c s="6" r="J5" t="n">
        <v>207</v>
      </c>
      <c s="6" r="K5" t="n">
        <v>6</v>
      </c>
      <c s="6" r="L5" t="n">
        <v>0</v>
      </c>
    </row>
    <row spans="1:12" r="6">
      <c s="4" r="A6" t="s">
        <v>558</v>
      </c>
      <c s="6" r="J6" t="n">
        <v>0</v>
      </c>
      <c s="6" r="K6" t="n">
        <v>0</v>
      </c>
      <c s="6" r="L6" t="n">
        <v>0</v>
      </c>
    </row>
    <row spans="1:12" r="7">
      <c s="4" r="A7" t="s">
        <v>110</v>
      </c>
      <c s="6" r="J7" t="n">
        <v>375</v>
      </c>
      <c s="6" r="K7" t="n">
        <v>199</v>
      </c>
      <c s="6" r="L7" t="n">
        <v>0</v>
      </c>
    </row>
    <row spans="1:12" r="8">
      <c s="3" r="A8" t="s">
        <v>559</v>
      </c>
    </row>
    <row spans="1:12" r="9">
      <c s="4" r="A9" t="s">
        <v>556</v>
      </c>
      <c s="6" r="J9" t="n">
        <v>0</v>
      </c>
      <c s="6" r="K9" t="n">
        <v>0</v>
      </c>
      <c s="6" r="L9" t="n">
        <v>0</v>
      </c>
    </row>
    <row spans="1:12" r="10">
      <c s="4" r="A10" t="s">
        <v>557</v>
      </c>
      <c s="6" r="J10" t="n">
        <v>0</v>
      </c>
      <c s="6" r="K10" t="n">
        <v>0</v>
      </c>
      <c s="6" r="L10" t="n">
        <v>0</v>
      </c>
    </row>
    <row spans="1:12" r="11">
      <c s="4" r="A11" t="s">
        <v>558</v>
      </c>
      <c s="6" r="J11" t="n">
        <v>0</v>
      </c>
      <c s="6" r="K11" t="n">
        <v>0</v>
      </c>
      <c s="6" r="L11" t="n">
        <v>0</v>
      </c>
    </row>
    <row spans="1:12" r="12">
      <c s="4" r="A12" t="s">
        <v>110</v>
      </c>
      <c s="6" r="J12" t="n">
        <v>0</v>
      </c>
      <c s="6" r="K12" t="n">
        <v>0</v>
      </c>
      <c s="6" r="L12" t="n">
        <v>0</v>
      </c>
    </row>
    <row spans="1:12" r="13">
      <c s="4" r="A13" t="s">
        <v>560</v>
      </c>
      <c s="7" r="B13" t="n">
        <v>166</v>
      </c>
      <c s="7" r="C13" t="n">
        <v>-406</v>
      </c>
      <c s="7" r="D13" t="n">
        <v>-135</v>
      </c>
      <c s="7" r="E13" t="n">
        <v>0</v>
      </c>
      <c s="7" r="F13" t="n">
        <v>-12</v>
      </c>
      <c s="7" r="G13" t="n">
        <v>-77</v>
      </c>
      <c s="7" r="H13" t="n">
        <v>-85</v>
      </c>
      <c s="7" r="I13" t="n">
        <v>-25</v>
      </c>
      <c s="7" r="J13" t="n">
        <v>375</v>
      </c>
      <c s="7" r="K13" t="n">
        <v>199</v>
      </c>
      <c s="7" r="L13"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61</v>
      </c>
      <c s="2" r="B1" t="s">
        <v>2</v>
      </c>
      <c s="2" r="C1" t="s">
        <v>30</v>
      </c>
    </row>
    <row spans="1:3" r="2">
      <c s="3" r="A2" t="s">
        <v>212</v>
      </c>
    </row>
    <row spans="1:3" r="3">
      <c s="4" r="A3" t="s">
        <v>562</v>
      </c>
      <c s="7" r="B3" t="n">
        <v>14318</v>
      </c>
      <c s="7" r="C3" t="n">
        <v>12266</v>
      </c>
    </row>
    <row spans="1:3" r="4">
      <c s="4" r="A4" t="s">
        <v>563</v>
      </c>
      <c s="6" r="B4" t="n">
        <v>1616</v>
      </c>
      <c s="6" r="C4" t="n">
        <v>676</v>
      </c>
    </row>
    <row spans="1:3" r="5">
      <c s="4" r="A5" t="s">
        <v>564</v>
      </c>
      <c s="6" r="B5" t="n">
        <v>347</v>
      </c>
      <c s="6" r="C5" t="n">
        <v>224</v>
      </c>
    </row>
    <row spans="1:3" r="6">
      <c s="4" r="A6" t="s">
        <v>565</v>
      </c>
      <c s="6" r="B6" t="n">
        <v>1549</v>
      </c>
      <c s="6" r="C6" t="n">
        <v>470</v>
      </c>
    </row>
    <row spans="1:3" r="7">
      <c s="4" r="A7" t="s">
        <v>566</v>
      </c>
      <c s="6" r="B7" t="n">
        <v>1084</v>
      </c>
      <c s="6" r="C7" t="n">
        <v>550</v>
      </c>
    </row>
    <row spans="1:3" r="8">
      <c s="4" r="A8" t="s">
        <v>567</v>
      </c>
      <c s="6" r="B8" t="n">
        <v>-4432</v>
      </c>
      <c s="6" r="C8" t="n">
        <v>-1537</v>
      </c>
    </row>
    <row spans="1:3" r="9">
      <c s="4" r="A9" t="s">
        <v>128</v>
      </c>
      <c s="6" r="B9" t="n">
        <v>244</v>
      </c>
      <c s="6" r="C9" t="n">
        <v>25</v>
      </c>
    </row>
    <row spans="1:3" r="10">
      <c s="4" r="A10" t="s">
        <v>568</v>
      </c>
      <c s="6" r="B10" t="n">
        <v>14726</v>
      </c>
      <c s="6" r="C10" t="n">
        <v>12674</v>
      </c>
    </row>
    <row spans="1:3" r="11">
      <c s="4" r="A11" t="s">
        <v>569</v>
      </c>
      <c s="6" r="B11" t="n">
        <v>-14726</v>
      </c>
      <c s="6" r="C11" t="n">
        <v>-12674</v>
      </c>
    </row>
    <row spans="1:3" r="12">
      <c s="4" r="A12" t="s">
        <v>570</v>
      </c>
      <c s="7" r="B12" t="n">
        <v>0</v>
      </c>
      <c s="7" r="C12"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71</v>
      </c>
      <c s="2" r="B1" t="s">
        <v>407</v>
      </c>
      <c s="2" r="J1" t="s">
        <v>1</v>
      </c>
    </row>
    <row spans="1:12" r="2">
      <c s="2" r="B2" t="s">
        <v>2</v>
      </c>
      <c s="2" r="C2" t="s">
        <v>408</v>
      </c>
      <c s="2" r="D2" t="s">
        <v>4</v>
      </c>
      <c s="2" r="E2" t="s">
        <v>409</v>
      </c>
      <c s="2" r="F2" t="s">
        <v>30</v>
      </c>
      <c s="2" r="G2" t="s">
        <v>410</v>
      </c>
      <c s="2" r="H2" t="s">
        <v>411</v>
      </c>
      <c s="2" r="I2" t="s">
        <v>412</v>
      </c>
      <c s="2" r="J2" t="s">
        <v>2</v>
      </c>
      <c s="2" r="K2" t="s">
        <v>30</v>
      </c>
      <c s="2" r="L2" t="s">
        <v>75</v>
      </c>
    </row>
    <row spans="1:12" r="3">
      <c s="3" r="A3" t="s">
        <v>212</v>
      </c>
    </row>
    <row spans="1:12" r="4">
      <c s="4" r="A4" t="s">
        <v>572</v>
      </c>
      <c s="7" r="J4" t="n">
        <v>3797</v>
      </c>
      <c s="7" r="K4" t="n">
        <v>1524</v>
      </c>
      <c s="7" r="L4" t="n">
        <v>-467</v>
      </c>
    </row>
    <row spans="1:12" r="5">
      <c s="4" r="A5" t="s">
        <v>573</v>
      </c>
      <c s="6" r="J5" t="n">
        <v>157</v>
      </c>
      <c s="6" r="K5" t="n">
        <v>138</v>
      </c>
      <c s="6" r="L5" t="n">
        <v>619</v>
      </c>
    </row>
    <row spans="1:12" r="6">
      <c s="4" r="A6" t="s">
        <v>574</v>
      </c>
      <c s="6" r="J6" t="n">
        <v>-1267</v>
      </c>
      <c s="6" r="K6" t="n">
        <v>295</v>
      </c>
      <c s="6" r="L6" t="n">
        <v>0</v>
      </c>
    </row>
    <row spans="1:12" r="7">
      <c s="4" r="A7" t="s">
        <v>575</v>
      </c>
      <c s="6" r="J7" t="n">
        <v>2052</v>
      </c>
      <c s="6" r="K7" t="n">
        <v>-1729</v>
      </c>
      <c s="6" r="L7" t="n">
        <v>-7533</v>
      </c>
    </row>
    <row spans="1:12" r="8">
      <c s="4" r="A8" t="s">
        <v>576</v>
      </c>
      <c s="6" r="J8" t="n">
        <v>-4382</v>
      </c>
      <c s="6" r="K8" t="n">
        <v>0</v>
      </c>
      <c s="6" r="L8" t="n">
        <v>7423</v>
      </c>
    </row>
    <row spans="1:12" r="9">
      <c s="4" r="A9" t="s">
        <v>128</v>
      </c>
      <c s="6" r="J9" t="n">
        <v>18</v>
      </c>
      <c s="6" r="K9" t="n">
        <v>-29</v>
      </c>
      <c s="6" r="L9" t="n">
        <v>-42</v>
      </c>
    </row>
    <row spans="1:12" r="10">
      <c s="4" r="A10" t="s">
        <v>560</v>
      </c>
      <c s="7" r="B10" t="n">
        <v>166</v>
      </c>
      <c s="7" r="C10" t="n">
        <v>-406</v>
      </c>
      <c s="7" r="D10" t="n">
        <v>-135</v>
      </c>
      <c s="7" r="E10" t="n">
        <v>0</v>
      </c>
      <c s="7" r="F10" t="n">
        <v>-12</v>
      </c>
      <c s="7" r="G10" t="n">
        <v>-77</v>
      </c>
      <c s="7" r="H10" t="n">
        <v>-85</v>
      </c>
      <c s="7" r="I10" t="n">
        <v>-25</v>
      </c>
      <c s="7" r="J10" t="n">
        <v>375</v>
      </c>
      <c s="7" r="K10" t="n">
        <v>199</v>
      </c>
      <c s="7" r="L10"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577</v>
      </c>
      <c s="2" r="B1" t="s">
        <v>1</v>
      </c>
    </row>
    <row spans="1:4" r="2">
      <c s="2" r="B2" t="s">
        <v>2</v>
      </c>
      <c s="2" r="C2" t="s">
        <v>30</v>
      </c>
      <c s="2" r="D2" t="s">
        <v>75</v>
      </c>
    </row>
    <row spans="1:4" r="3">
      <c s="3" r="A3" t="s">
        <v>212</v>
      </c>
    </row>
    <row spans="1:4" r="4">
      <c s="4" r="A4" t="s">
        <v>578</v>
      </c>
      <c s="7" r="B4" t="n">
        <v>1659</v>
      </c>
      <c s="7" r="C4" t="n">
        <v>2200</v>
      </c>
      <c s="7" r="D4" t="n">
        <v>0</v>
      </c>
    </row>
    <row spans="1:4" r="5">
      <c s="4" r="A5" t="s">
        <v>579</v>
      </c>
      <c s="6" r="B5" t="n">
        <v>332</v>
      </c>
      <c s="6" r="C5" t="n">
        <v>1659</v>
      </c>
      <c s="6" r="D5" t="n">
        <v>2200</v>
      </c>
    </row>
    <row spans="1:4" r="6">
      <c s="4" r="A6" t="s">
        <v>580</v>
      </c>
      <c s="6" r="B6" t="n">
        <v>-194</v>
      </c>
      <c s="6" r="C6" t="n">
        <v>-2200</v>
      </c>
      <c s="6" r="D6" t="n">
        <v>0</v>
      </c>
    </row>
    <row spans="1:4" r="7">
      <c s="4" r="A7" t="s">
        <v>581</v>
      </c>
      <c s="7" r="B7" t="n">
        <v>1797</v>
      </c>
      <c s="7" r="C7" t="n">
        <v>1659</v>
      </c>
      <c s="7" r="D7" t="n">
        <v>2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spans="1:5" r="1">
      <c s="1" r="A1" t="s">
        <v>582</v>
      </c>
      <c s="2" r="B1" t="s">
        <v>1</v>
      </c>
    </row>
    <row spans="1:5" r="2">
      <c s="2" r="B2" t="s">
        <v>2</v>
      </c>
      <c s="2" r="C2" t="s">
        <v>30</v>
      </c>
      <c s="2" r="D2" t="s">
        <v>75</v>
      </c>
      <c s="2" r="E2" t="s">
        <v>379</v>
      </c>
    </row>
    <row spans="1:5" r="3">
      <c s="4" r="A3" t="s">
        <v>583</v>
      </c>
      <c s="7" r="B3" t="n">
        <v>900</v>
      </c>
    </row>
    <row spans="1:5" r="4">
      <c s="4" r="A4" t="s">
        <v>584</v>
      </c>
      <c s="6" r="B4" t="n">
        <v>2100</v>
      </c>
      <c s="7" r="C4" t="n">
        <v>-1500</v>
      </c>
    </row>
    <row spans="1:5" r="5">
      <c s="4" r="A5" t="s">
        <v>585</v>
      </c>
      <c s="7" r="B5" t="n">
        <v>50300</v>
      </c>
    </row>
    <row spans="1:5" r="6">
      <c s="4" r="A6" t="s">
        <v>586</v>
      </c>
      <c s="4" r="B6" t="s">
        <v>587</v>
      </c>
    </row>
    <row spans="1:5" r="7">
      <c s="4" r="A7" t="s">
        <v>588</v>
      </c>
      <c s="7" r="B7" t="n">
        <v>1500</v>
      </c>
    </row>
    <row spans="1:5" r="8">
      <c s="4" r="A8" t="s">
        <v>589</v>
      </c>
      <c s="4" r="B8" t="s">
        <v>590</v>
      </c>
    </row>
    <row spans="1:5" r="9">
      <c s="4" r="A9" t="s">
        <v>591</v>
      </c>
      <c s="4" r="B9" t="s">
        <v>592</v>
      </c>
    </row>
    <row spans="1:5" r="10">
      <c s="4" r="A10" t="s">
        <v>593</v>
      </c>
      <c s="4" r="B10" t="s">
        <v>594</v>
      </c>
    </row>
    <row spans="1:5" r="11">
      <c s="4" r="A11" t="s">
        <v>595</v>
      </c>
      <c s="7" r="B11" t="n">
        <v>1797</v>
      </c>
      <c s="7" r="C11" t="n">
        <v>1659</v>
      </c>
      <c s="7" r="D11" t="n">
        <v>2200</v>
      </c>
      <c s="7" r="E11" t="n">
        <v>0</v>
      </c>
    </row>
    <row spans="1:5" r="12">
      <c s="4" r="A12" t="s">
        <v>596</v>
      </c>
    </row>
    <row spans="1:5" r="13">
      <c s="4" r="A13" t="s">
        <v>585</v>
      </c>
      <c s="7" r="B13" t="n">
        <v>6200</v>
      </c>
    </row>
    <row spans="1:5" r="14">
      <c s="4" r="A14" t="s">
        <v>586</v>
      </c>
      <c s="4" r="B14" t="s">
        <v>597</v>
      </c>
    </row>
    <row spans="1:5" r="15">
      <c s="4" r="A15" t="s">
        <v>598</v>
      </c>
    </row>
    <row spans="1:5" r="16">
      <c s="4" r="A16" t="s">
        <v>585</v>
      </c>
      <c s="7" r="B16" t="n">
        <v>2600</v>
      </c>
    </row>
    <row spans="1:5" r="17">
      <c s="4" r="A17" t="s">
        <v>586</v>
      </c>
      <c s="4" r="B17" t="s">
        <v>5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600</v>
      </c>
      <c s="2" r="B1" t="s">
        <v>1</v>
      </c>
    </row>
    <row spans="1:4" r="2">
      <c s="2" r="B2" t="s">
        <v>2</v>
      </c>
      <c s="2" r="C2" t="s">
        <v>30</v>
      </c>
      <c s="2" r="D2" t="s">
        <v>75</v>
      </c>
    </row>
    <row spans="1:4" r="3">
      <c s="3" r="A3" t="s">
        <v>601</v>
      </c>
    </row>
    <row spans="1:4" r="4">
      <c s="4" r="A4" t="s">
        <v>602</v>
      </c>
      <c s="6" r="B4" t="n">
        <v>1423000</v>
      </c>
      <c s="6" r="C4" t="n">
        <v>1468000</v>
      </c>
      <c s="6" r="D4" t="n">
        <v>419000</v>
      </c>
    </row>
    <row spans="1:4" r="5">
      <c s="4" r="A5" t="s">
        <v>603</v>
      </c>
      <c s="6" r="B5" t="n">
        <v>0</v>
      </c>
      <c s="6" r="C5" t="n">
        <v>108000</v>
      </c>
      <c s="6" r="D5" t="n">
        <v>1099000</v>
      </c>
    </row>
    <row spans="1:4" r="6">
      <c s="4" r="A6" t="s">
        <v>604</v>
      </c>
      <c s="6" r="B6" t="n">
        <v>-81000</v>
      </c>
      <c s="6" r="C6" t="n">
        <v>-104000</v>
      </c>
      <c s="6" r="D6" t="n">
        <v>-29000</v>
      </c>
    </row>
    <row spans="1:4" r="7">
      <c s="4" r="A7" t="s">
        <v>605</v>
      </c>
      <c s="6" r="B7" t="n">
        <v>-32000</v>
      </c>
      <c s="6" r="C7" t="n">
        <v>-48000</v>
      </c>
      <c s="6" r="D7" t="n">
        <v>-16000</v>
      </c>
    </row>
    <row spans="1:4" r="8">
      <c s="4" r="A8" t="s">
        <v>606</v>
      </c>
      <c s="6" r="B8" t="n">
        <v>0</v>
      </c>
      <c s="6" r="C8" t="n">
        <v>-1000</v>
      </c>
      <c s="6" r="D8" t="n">
        <v>-5000</v>
      </c>
    </row>
    <row spans="1:4" r="9">
      <c s="4" r="A9" t="s">
        <v>607</v>
      </c>
      <c s="6" r="B9" t="n">
        <v>1310000</v>
      </c>
      <c s="6" r="C9" t="n">
        <v>1423000</v>
      </c>
      <c s="6" r="D9" t="n">
        <v>1468000</v>
      </c>
    </row>
    <row spans="1:4" r="10">
      <c s="4" r="A10" t="s">
        <v>608</v>
      </c>
      <c s="6" r="B10" t="n">
        <v>766000</v>
      </c>
    </row>
    <row spans="1:4" r="11">
      <c s="4" r="A11" t="s">
        <v>609</v>
      </c>
      <c s="6" r="B11" t="n">
        <v>1274000</v>
      </c>
    </row>
    <row spans="1:4" r="12">
      <c s="3" r="A12" t="s">
        <v>610</v>
      </c>
    </row>
    <row spans="1:4" r="13">
      <c s="4" r="A13" t="s">
        <v>602</v>
      </c>
      <c s="9" r="B13" t="n">
        <v>8.960000000000001</v>
      </c>
      <c s="9" r="C13" t="n">
        <v>8.380000000000001</v>
      </c>
      <c s="9" r="D13" t="n">
        <v>5.94</v>
      </c>
    </row>
    <row spans="1:4" r="14">
      <c s="4" r="A14" t="s">
        <v>603</v>
      </c>
      <c s="6" r="B14" t="n">
        <v>0</v>
      </c>
      <c s="10" r="C14" t="n">
        <v>13.84</v>
      </c>
      <c s="10" r="D14" t="n">
        <v>9.210000000000001</v>
      </c>
    </row>
    <row spans="1:4" r="15">
      <c s="4" r="A15" t="s">
        <v>604</v>
      </c>
      <c s="10" r="B15" t="n">
        <v>8.960000000000001</v>
      </c>
      <c s="10" r="C15" t="n">
        <v>6.22</v>
      </c>
      <c s="10" r="D15" t="n">
        <v>5.87</v>
      </c>
    </row>
    <row spans="1:4" r="16">
      <c s="4" r="A16" t="s">
        <v>605</v>
      </c>
      <c s="10" r="B16" t="n">
        <v>7.09</v>
      </c>
      <c s="10" r="C16" t="n">
        <v>8.23</v>
      </c>
      <c s="10" r="D16" t="n">
        <v>7.1</v>
      </c>
    </row>
    <row spans="1:4" r="17">
      <c s="4" r="A17" t="s">
        <v>606</v>
      </c>
      <c s="6" r="B17" t="n">
        <v>0</v>
      </c>
      <c s="10" r="C17" t="n">
        <v>6.21</v>
      </c>
      <c s="10" r="D17" t="n">
        <v>5.99</v>
      </c>
    </row>
    <row spans="1:4" r="18">
      <c s="4" r="A18" t="s">
        <v>607</v>
      </c>
      <c s="10" r="B18" t="n">
        <v>9.07</v>
      </c>
      <c s="10" r="C18" t="n">
        <v>8.960000000000001</v>
      </c>
      <c s="10" r="D18" t="n">
        <v>8.380000000000001</v>
      </c>
    </row>
    <row spans="1:4" r="19">
      <c s="4" r="A19" t="s">
        <v>608</v>
      </c>
      <c s="10" r="B19" t="n">
        <v>8.539999999999999</v>
      </c>
    </row>
    <row spans="1:4" r="20">
      <c s="4" r="A20" t="s">
        <v>609</v>
      </c>
      <c s="10" r="B20" t="n">
        <v>9.039999999999999</v>
      </c>
    </row>
    <row spans="1:4" r="21">
      <c s="4" r="A21" t="s">
        <v>611</v>
      </c>
      <c s="10" r="B21" t="n">
        <v>16.53</v>
      </c>
    </row>
    <row spans="1:4" r="22">
      <c s="3" r="A22" t="s">
        <v>612</v>
      </c>
    </row>
    <row spans="1:4" r="23">
      <c s="4" r="A23" t="s">
        <v>602</v>
      </c>
      <c s="10" r="B23" t="n">
        <v>4.48</v>
      </c>
      <c s="10" r="C23" t="n">
        <v>4.17</v>
      </c>
    </row>
    <row spans="1:4" r="24">
      <c s="4" r="A24" t="s">
        <v>603</v>
      </c>
      <c s="6" r="B24" t="n">
        <v>0</v>
      </c>
      <c s="10" r="C24" t="n">
        <v>7.24</v>
      </c>
    </row>
    <row spans="1:4" r="25">
      <c s="4" r="A25" t="s">
        <v>604</v>
      </c>
      <c s="10" r="B25" t="n">
        <v>2.62</v>
      </c>
      <c s="10" r="C25" t="n">
        <v>2.57</v>
      </c>
    </row>
    <row spans="1:4" r="26">
      <c s="4" r="A26" t="s">
        <v>605</v>
      </c>
      <c s="10" r="B26" t="n">
        <v>4.43</v>
      </c>
      <c s="10" r="C26" t="n">
        <v>5.43</v>
      </c>
    </row>
    <row spans="1:4" r="27">
      <c s="4" r="A27" t="s">
        <v>606</v>
      </c>
      <c s="6" r="B27" t="n">
        <v>0</v>
      </c>
      <c s="10" r="C27" t="n">
        <v>2.21</v>
      </c>
    </row>
    <row spans="1:4" r="28">
      <c s="4" r="A28" t="s">
        <v>607</v>
      </c>
      <c s="10" r="B28" t="n">
        <v>4.59</v>
      </c>
      <c s="9" r="C28" t="n">
        <v>4.48</v>
      </c>
      <c s="9" r="D28" t="n">
        <v>4.17</v>
      </c>
    </row>
    <row spans="1:4" r="29">
      <c s="4" r="A29" t="s">
        <v>608</v>
      </c>
      <c s="10" r="B29" t="n">
        <v>4.12</v>
      </c>
    </row>
    <row spans="1:4" r="30">
      <c s="4" r="A30" t="s">
        <v>609</v>
      </c>
      <c s="9" r="B30" t="n">
        <v>4.57</v>
      </c>
    </row>
    <row spans="1:4" r="31">
      <c s="3" r="A31" t="s">
        <v>613</v>
      </c>
    </row>
    <row spans="1:4" r="32">
      <c s="4" r="A32" t="s">
        <v>607</v>
      </c>
      <c s="4" r="B32" t="s">
        <v>614</v>
      </c>
    </row>
    <row spans="1:4" r="33">
      <c s="4" r="A33" t="s">
        <v>608</v>
      </c>
      <c s="4" r="B33" t="s">
        <v>615</v>
      </c>
    </row>
    <row spans="1:4" r="34">
      <c s="4" r="A34" t="s">
        <v>609</v>
      </c>
      <c s="4" r="B34" t="s">
        <v>616</v>
      </c>
    </row>
    <row spans="1:4" r="35">
      <c s="3" r="A35" t="s">
        <v>617</v>
      </c>
    </row>
    <row spans="1:4" r="36">
      <c s="4" r="A36" t="s">
        <v>618</v>
      </c>
      <c s="7" r="B36" t="n">
        <v>3486</v>
      </c>
      <c s="7" r="C36" t="n">
        <v>9731</v>
      </c>
      <c s="7" r="D36" t="n">
        <v>0</v>
      </c>
    </row>
    <row spans="1:4" r="37">
      <c s="4" r="A37" t="s">
        <v>603</v>
      </c>
      <c s="6" r="B37" t="n">
        <v>0</v>
      </c>
      <c s="6" r="C37" t="n">
        <v>0</v>
      </c>
    </row>
    <row spans="1:4" r="38">
      <c s="4" r="A38" t="s">
        <v>604</v>
      </c>
      <c s="6" r="B38" t="n">
        <v>762</v>
      </c>
      <c s="6" r="C38" t="n">
        <v>1476</v>
      </c>
      <c s="7" r="D38" t="n">
        <v>178</v>
      </c>
    </row>
    <row spans="1:4" r="39">
      <c s="4" r="A39" t="s">
        <v>605</v>
      </c>
      <c s="7" r="B39" t="n">
        <v>212</v>
      </c>
      <c s="6" r="C39" t="n">
        <v>628</v>
      </c>
      <c s="4" r="D39" t="s">
        <v>619</v>
      </c>
    </row>
    <row spans="1:4" r="40">
      <c s="4" r="A40" t="s">
        <v>606</v>
      </c>
      <c s="4" r="B40" t="s">
        <v>619</v>
      </c>
      <c s="6" r="C40" t="n">
        <v>11</v>
      </c>
      <c s="4" r="D40" t="s">
        <v>619</v>
      </c>
    </row>
    <row spans="1:4" r="41">
      <c s="4" r="A41" t="s">
        <v>620</v>
      </c>
      <c s="7" r="B41" t="n">
        <v>10598</v>
      </c>
      <c s="7" r="C41" t="n">
        <v>3486</v>
      </c>
      <c s="7" r="D41" t="n">
        <v>9731</v>
      </c>
    </row>
    <row spans="1:4" r="42">
      <c s="4" r="A42" t="s">
        <v>608</v>
      </c>
      <c s="6" r="B42" t="n">
        <v>6606</v>
      </c>
    </row>
    <row spans="1:4" r="43">
      <c s="4" r="A43" t="s">
        <v>609</v>
      </c>
      <c s="7" r="B43" t="n">
        <v>103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1</v>
      </c>
      <c s="2" r="B1" t="s">
        <v>1</v>
      </c>
    </row>
    <row spans="1:4" r="2">
      <c s="2" r="B2" t="s">
        <v>2</v>
      </c>
      <c s="2" r="C2" t="s">
        <v>30</v>
      </c>
      <c s="2" r="D2" t="s">
        <v>75</v>
      </c>
    </row>
    <row spans="1:4" r="3">
      <c s="3" r="A3" t="s">
        <v>622</v>
      </c>
    </row>
    <row spans="1:4" r="4">
      <c s="4" r="A4" t="s">
        <v>602</v>
      </c>
      <c s="6" r="B4" t="n">
        <v>21000</v>
      </c>
      <c s="6" r="C4" t="n">
        <v>33000</v>
      </c>
      <c s="6" r="D4" t="n">
        <v>0</v>
      </c>
    </row>
    <row spans="1:4" r="5">
      <c s="4" r="A5" t="s">
        <v>603</v>
      </c>
      <c s="6" r="B5" t="n">
        <v>156000</v>
      </c>
      <c s="6" r="C5" t="n">
        <v>25000</v>
      </c>
      <c s="6" r="D5" t="n">
        <v>33000</v>
      </c>
    </row>
    <row spans="1:4" r="6">
      <c s="4" r="A6" t="s">
        <v>623</v>
      </c>
      <c s="6" r="B6" t="n">
        <v>-19000</v>
      </c>
      <c s="6" r="C6" t="n">
        <v>-33000</v>
      </c>
    </row>
    <row spans="1:4" r="7">
      <c s="4" r="A7" t="s">
        <v>624</v>
      </c>
      <c s="6" r="B7" t="n">
        <v>-6000</v>
      </c>
      <c s="6" r="C7" t="n">
        <v>-4000</v>
      </c>
    </row>
    <row spans="1:4" r="8">
      <c s="4" r="A8" t="s">
        <v>607</v>
      </c>
      <c s="6" r="B8" t="n">
        <v>152000</v>
      </c>
      <c s="6" r="C8" t="n">
        <v>21000</v>
      </c>
      <c s="6" r="D8" t="n">
        <v>33000</v>
      </c>
    </row>
    <row spans="1:4" r="9">
      <c s="4" r="A9" t="s">
        <v>608</v>
      </c>
      <c s="6" r="B9" t="n">
        <v>10000</v>
      </c>
    </row>
    <row spans="1:4" r="10">
      <c s="4" r="A10" t="s">
        <v>609</v>
      </c>
      <c s="6" r="B10" t="n">
        <v>148000</v>
      </c>
    </row>
    <row spans="1:4" r="11">
      <c s="4" r="A11" t="s">
        <v>625</v>
      </c>
      <c s="9" r="B11" t="n">
        <v>13.62</v>
      </c>
    </row>
    <row spans="1:4" r="12">
      <c s="3" r="A12" t="s">
        <v>612</v>
      </c>
    </row>
    <row spans="1:4" r="13">
      <c s="4" r="A13" t="s">
        <v>602</v>
      </c>
      <c s="10" r="B13" t="n">
        <v>18.22</v>
      </c>
      <c s="7" r="C13" t="n">
        <v>10</v>
      </c>
    </row>
    <row spans="1:4" r="14">
      <c s="4" r="A14" t="s">
        <v>603</v>
      </c>
      <c s="10" r="B14" t="n">
        <v>11.06</v>
      </c>
      <c s="10" r="C14" t="n">
        <v>18.45</v>
      </c>
    </row>
    <row spans="1:4" r="15">
      <c s="4" r="A15" t="s">
        <v>623</v>
      </c>
      <c s="10" r="B15" t="n">
        <v>18.24</v>
      </c>
      <c s="10" r="C15" t="n">
        <v>10.57</v>
      </c>
    </row>
    <row spans="1:4" r="16">
      <c s="4" r="A16" t="s">
        <v>624</v>
      </c>
      <c s="6" r="B16" t="n">
        <v>10</v>
      </c>
      <c s="10" r="C16" t="n">
        <v>18.2</v>
      </c>
    </row>
    <row spans="1:4" r="17">
      <c s="4" r="A17" t="s">
        <v>607</v>
      </c>
      <c s="10" r="B17" t="n">
        <v>11.2</v>
      </c>
      <c s="9" r="C17" t="n">
        <v>18.22</v>
      </c>
      <c s="7" r="D17" t="n">
        <v>10</v>
      </c>
    </row>
    <row spans="1:4" r="18">
      <c s="4" r="A18" t="s">
        <v>608</v>
      </c>
      <c s="10" r="B18" t="n">
        <v>19.45</v>
      </c>
    </row>
    <row spans="1:4" r="19">
      <c s="4" r="A19" t="s">
        <v>609</v>
      </c>
      <c s="9" r="B19" t="n">
        <v>11.22</v>
      </c>
    </row>
    <row spans="1:4" r="20">
      <c s="3" r="A20" t="s">
        <v>617</v>
      </c>
    </row>
    <row spans="1:4" r="21">
      <c s="4" r="A21" t="s">
        <v>626</v>
      </c>
      <c s="7" r="B21" t="n">
        <v>238</v>
      </c>
    </row>
    <row spans="1:4" r="22">
      <c s="4" r="A22" t="s">
        <v>603</v>
      </c>
      <c s="6" r="B22" t="n">
        <v>1722</v>
      </c>
    </row>
    <row spans="1:4" r="23">
      <c s="4" r="A23" t="s">
        <v>623</v>
      </c>
      <c s="6" r="B23" t="n">
        <v>257</v>
      </c>
    </row>
    <row spans="1:4" r="24">
      <c s="4" r="A24" t="s">
        <v>624</v>
      </c>
      <c s="6" r="B24" t="n">
        <v>99</v>
      </c>
    </row>
    <row spans="1:4" r="25">
      <c s="4" r="A25" t="s">
        <v>626</v>
      </c>
      <c s="6" r="B25" t="n">
        <v>2611</v>
      </c>
      <c s="7" r="C25" t="n">
        <v>238</v>
      </c>
    </row>
    <row spans="1:4" r="26">
      <c s="4" r="A26" t="s">
        <v>608</v>
      </c>
      <c s="6" r="B26" t="n">
        <v>170</v>
      </c>
    </row>
    <row spans="1:4" r="27">
      <c s="4" r="A27" t="s">
        <v>609</v>
      </c>
      <c s="7" r="B27" t="n">
        <v>25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627</v>
      </c>
      <c s="2" r="B1" t="s">
        <v>1</v>
      </c>
    </row>
    <row spans="1:3" r="2">
      <c s="2" r="B2" t="s">
        <v>30</v>
      </c>
      <c s="2" r="C2" t="s">
        <v>75</v>
      </c>
    </row>
    <row spans="1:3" r="3">
      <c s="4" r="A3" t="s">
        <v>628</v>
      </c>
      <c s="4" r="B3" t="s">
        <v>629</v>
      </c>
      <c s="4" r="C3" t="s">
        <v>397</v>
      </c>
    </row>
    <row spans="1:3" r="4">
      <c s="4" r="A4" t="s">
        <v>630</v>
      </c>
      <c s="4" r="B4" t="s">
        <v>631</v>
      </c>
      <c s="4" r="C4" t="s">
        <v>632</v>
      </c>
    </row>
    <row spans="1:3" r="5">
      <c s="4" r="A5" t="s">
        <v>633</v>
      </c>
      <c s="4" r="B5" t="s">
        <v>634</v>
      </c>
      <c s="4" r="C5" t="s">
        <v>634</v>
      </c>
    </row>
    <row spans="1:3" r="6">
      <c s="4" r="A6" t="s">
        <v>635</v>
      </c>
      <c s="4" r="B6" t="s">
        <v>636</v>
      </c>
      <c s="4" r="C6" t="s">
        <v>636</v>
      </c>
    </row>
    <row spans="1:3" r="7">
      <c s="4" r="A7" t="s">
        <v>637</v>
      </c>
      <c s="4" r="B7" t="s">
        <v>638</v>
      </c>
      <c s="4" r="C7" t="s">
        <v>638</v>
      </c>
    </row>
    <row spans="1:3" r="8">
      <c s="4" r="A8" t="s">
        <v>639</v>
      </c>
    </row>
    <row spans="1:3" r="9">
      <c s="4" r="A9" t="s">
        <v>628</v>
      </c>
      <c s="4" r="C9" t="s">
        <v>629</v>
      </c>
    </row>
    <row spans="1:3" r="10">
      <c s="4" r="A10" t="s">
        <v>630</v>
      </c>
      <c s="4" r="C10" t="s">
        <v>640</v>
      </c>
    </row>
    <row spans="1:3" r="11">
      <c s="4" r="A11" t="s">
        <v>641</v>
      </c>
    </row>
    <row spans="1:3" r="12">
      <c s="4" r="A12" t="s">
        <v>628</v>
      </c>
      <c s="4" r="C12" t="s">
        <v>397</v>
      </c>
    </row>
    <row spans="1:3" r="13">
      <c s="4" r="A13" t="s">
        <v>630</v>
      </c>
      <c s="4" r="C13" t="s">
        <v>6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2</v>
      </c>
      <c s="2" r="B1" t="s">
        <v>1</v>
      </c>
    </row>
    <row spans="1:4" r="2">
      <c s="2" r="B2" t="s">
        <v>2</v>
      </c>
      <c s="2" r="C2" t="s">
        <v>30</v>
      </c>
      <c s="2" r="D2" t="s">
        <v>75</v>
      </c>
    </row>
    <row spans="1:4" r="3">
      <c s="4" r="A3" t="s">
        <v>643</v>
      </c>
      <c s="7" r="B3" t="n">
        <v>2120</v>
      </c>
      <c s="7" r="C3" t="n">
        <v>2061</v>
      </c>
      <c s="7" r="D3" t="n">
        <v>1069</v>
      </c>
    </row>
    <row spans="1:4" r="4">
      <c s="4" r="A4" t="s">
        <v>644</v>
      </c>
    </row>
    <row spans="1:4" r="5">
      <c s="4" r="A5" t="s">
        <v>643</v>
      </c>
      <c s="6" r="B5" t="n">
        <v>70</v>
      </c>
      <c s="6" r="C5" t="n">
        <v>88</v>
      </c>
      <c s="6" r="D5" t="n">
        <v>56</v>
      </c>
    </row>
    <row spans="1:4" r="6">
      <c s="4" r="A6" t="s">
        <v>645</v>
      </c>
    </row>
    <row spans="1:4" r="7">
      <c s="4" r="A7" t="s">
        <v>643</v>
      </c>
      <c s="6" r="B7" t="n">
        <v>230</v>
      </c>
      <c s="6" r="C7" t="n">
        <v>115</v>
      </c>
      <c s="6" r="D7" t="n">
        <v>53</v>
      </c>
    </row>
    <row spans="1:4" r="8">
      <c s="4" r="A8" t="s">
        <v>646</v>
      </c>
    </row>
    <row spans="1:4" r="9">
      <c s="4" r="A9" t="s">
        <v>643</v>
      </c>
      <c s="6" r="B9" t="n">
        <v>217</v>
      </c>
      <c s="6" r="C9" t="n">
        <v>98</v>
      </c>
      <c s="6" r="D9" t="n">
        <v>52</v>
      </c>
    </row>
    <row spans="1:4" r="10">
      <c s="4" r="A10" t="s">
        <v>647</v>
      </c>
    </row>
    <row spans="1:4" r="11">
      <c s="4" r="A11" t="s">
        <v>643</v>
      </c>
      <c s="7" r="B11" t="n">
        <v>1603</v>
      </c>
      <c s="7" r="C11" t="n">
        <v>1760</v>
      </c>
      <c s="7" r="D11" t="n">
        <v>9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8</v>
      </c>
      <c s="2" r="B1" t="s">
        <v>1</v>
      </c>
    </row>
    <row spans="1:4" r="2">
      <c s="2" r="B2" t="s">
        <v>2</v>
      </c>
      <c s="2" r="C2" t="s">
        <v>30</v>
      </c>
      <c s="2" r="D2" t="s">
        <v>75</v>
      </c>
    </row>
    <row spans="1:4" r="3">
      <c s="4" r="A3" t="s">
        <v>643</v>
      </c>
      <c s="7" r="B3" t="n">
        <v>2120</v>
      </c>
      <c s="7" r="C3" t="n">
        <v>2061</v>
      </c>
      <c s="7" r="D3" t="n">
        <v>1069</v>
      </c>
    </row>
    <row spans="1:4" r="4">
      <c s="4" r="A4" t="s">
        <v>427</v>
      </c>
    </row>
    <row spans="1:4" r="5">
      <c s="4" r="A5" t="s">
        <v>643</v>
      </c>
      <c s="6" r="B5" t="n">
        <v>1538</v>
      </c>
      <c s="6" r="C5" t="n">
        <v>1660</v>
      </c>
      <c s="6" r="D5" t="n">
        <v>793</v>
      </c>
    </row>
    <row spans="1:4" r="6">
      <c s="4" r="A6" t="s">
        <v>428</v>
      </c>
    </row>
    <row spans="1:4" r="7">
      <c s="4" r="A7" t="s">
        <v>643</v>
      </c>
      <c s="6" r="B7" t="n">
        <v>582</v>
      </c>
      <c s="6" r="C7" t="n">
        <v>385</v>
      </c>
      <c s="6" r="D7" t="n">
        <v>220</v>
      </c>
    </row>
    <row spans="1:4" r="8">
      <c s="4" r="A8" t="s">
        <v>649</v>
      </c>
    </row>
    <row spans="1:4" r="9">
      <c s="4" r="A9" t="s">
        <v>643</v>
      </c>
      <c s="7" r="B9" t="n">
        <v>0</v>
      </c>
      <c s="7" r="C9" t="n">
        <v>16</v>
      </c>
      <c s="7" r="D9" t="n">
        <v>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v>
      </c>
      <c s="2" r="B1" t="s">
        <v>1</v>
      </c>
    </row>
    <row spans="1:4" r="2">
      <c s="2" r="B2" t="s">
        <v>2</v>
      </c>
      <c s="2" r="C2" t="s">
        <v>30</v>
      </c>
      <c s="2" r="D2" t="s">
        <v>75</v>
      </c>
    </row>
    <row spans="1:4" r="3">
      <c s="3" r="A3" t="s">
        <v>132</v>
      </c>
    </row>
    <row spans="1:4" r="4">
      <c s="4" r="A4" t="s">
        <v>93</v>
      </c>
      <c s="7" r="B4" t="n">
        <v>10793</v>
      </c>
      <c s="7" r="C4" t="n">
        <v>4283</v>
      </c>
      <c s="7" r="D4" t="n">
        <v>-1406</v>
      </c>
    </row>
    <row spans="1:4" r="5">
      <c s="3" r="A5" t="s">
        <v>133</v>
      </c>
    </row>
    <row spans="1:4" r="6">
      <c s="4" r="A6" t="s">
        <v>134</v>
      </c>
      <c s="6" r="B6" t="n">
        <v>2832</v>
      </c>
      <c s="6" r="C6" t="n">
        <v>941</v>
      </c>
      <c s="6" r="D6" t="n">
        <v>492</v>
      </c>
    </row>
    <row spans="1:4" r="7">
      <c s="4" r="A7" t="s">
        <v>135</v>
      </c>
      <c s="6" r="B7" t="n">
        <v>9424</v>
      </c>
      <c s="6" r="C7" t="n">
        <v>6169</v>
      </c>
      <c s="6" r="D7" t="n">
        <v>3407</v>
      </c>
    </row>
    <row spans="1:4" r="8">
      <c s="4" r="A8" t="s">
        <v>136</v>
      </c>
      <c s="6" r="B8" t="n">
        <v>78</v>
      </c>
      <c s="6" r="C8" t="n">
        <v>12</v>
      </c>
      <c s="6" r="D8" t="n">
        <v>1</v>
      </c>
    </row>
    <row spans="1:4" r="9">
      <c s="4" r="A9" t="s">
        <v>137</v>
      </c>
      <c s="6" r="B9" t="n">
        <v>2120</v>
      </c>
      <c s="6" r="C9" t="n">
        <v>2061</v>
      </c>
      <c s="6" r="D9" t="n">
        <v>1069</v>
      </c>
    </row>
    <row spans="1:4" r="10">
      <c s="4" r="A10" t="s">
        <v>138</v>
      </c>
      <c s="6" r="B10" t="n">
        <v>2462</v>
      </c>
      <c s="6" r="C10" t="n">
        <v>1288</v>
      </c>
      <c s="6" r="D10" t="n">
        <v>362</v>
      </c>
    </row>
    <row spans="1:4" r="11">
      <c s="3" r="A11" t="s">
        <v>139</v>
      </c>
    </row>
    <row spans="1:4" r="12">
      <c s="4" r="A12" t="s">
        <v>140</v>
      </c>
      <c s="6" r="B12" t="n">
        <v>-7531</v>
      </c>
      <c s="6" r="C12" t="n">
        <v>-9703</v>
      </c>
      <c s="6" r="D12" t="n">
        <v>-8457</v>
      </c>
    </row>
    <row spans="1:4" r="13">
      <c s="4" r="A13" t="s">
        <v>37</v>
      </c>
      <c s="6" r="B13" t="n">
        <v>977</v>
      </c>
      <c s="6" r="C13" t="n">
        <v>-977</v>
      </c>
      <c s="6" r="D13" t="n">
        <v>1036</v>
      </c>
    </row>
    <row spans="1:4" r="14">
      <c s="4" r="A14" t="s">
        <v>141</v>
      </c>
      <c s="6" r="B14" t="n">
        <v>-37502</v>
      </c>
      <c s="6" r="C14" t="n">
        <v>-16105</v>
      </c>
      <c s="6" r="D14" t="n">
        <v>-7520</v>
      </c>
    </row>
    <row spans="1:4" r="15">
      <c s="4" r="A15" t="s">
        <v>142</v>
      </c>
      <c s="6" r="B15" t="n">
        <v>-2624</v>
      </c>
      <c s="6" r="C15" t="n">
        <v>-745</v>
      </c>
      <c s="6" r="D15" t="n">
        <v>-4622</v>
      </c>
    </row>
    <row spans="1:4" r="16">
      <c s="4" r="A16" t="s">
        <v>47</v>
      </c>
      <c s="6" r="B16" t="n">
        <v>-1258</v>
      </c>
      <c s="6" r="C16" t="n">
        <v>18947</v>
      </c>
      <c s="6" r="D16" t="n">
        <v>8079</v>
      </c>
    </row>
    <row spans="1:4" r="17">
      <c s="4" r="A17" t="s">
        <v>49</v>
      </c>
      <c s="6" r="B17" t="n">
        <v>5017</v>
      </c>
      <c s="6" r="C17" t="n">
        <v>2359</v>
      </c>
      <c s="6" r="D17" t="n">
        <v>1369</v>
      </c>
    </row>
    <row spans="1:4" r="18">
      <c s="4" r="A18" t="s">
        <v>143</v>
      </c>
      <c s="6" r="B18" t="n">
        <v>-15212</v>
      </c>
      <c s="6" r="C18" t="n">
        <v>8530</v>
      </c>
      <c s="6" r="D18" t="n">
        <v>-6190</v>
      </c>
    </row>
    <row spans="1:4" r="19">
      <c s="3" r="A19" t="s">
        <v>144</v>
      </c>
    </row>
    <row spans="1:4" r="20">
      <c s="4" r="A20" t="s">
        <v>145</v>
      </c>
      <c s="6" r="B20" t="n">
        <v>-175</v>
      </c>
      <c s="6" r="C20" t="n">
        <v>-246</v>
      </c>
      <c s="6" r="D20" t="n">
        <v>-7970</v>
      </c>
    </row>
    <row spans="1:4" r="21">
      <c s="4" r="A21" t="s">
        <v>146</v>
      </c>
      <c s="6" r="B21" t="n">
        <v>-57080</v>
      </c>
      <c s="6" r="C21" t="n">
        <v>-41129</v>
      </c>
      <c s="6" r="D21" t="n">
        <v>-9600</v>
      </c>
    </row>
    <row spans="1:4" r="22">
      <c s="4" r="A22" t="s">
        <v>147</v>
      </c>
      <c s="6" r="B22" t="n">
        <v>351</v>
      </c>
      <c s="6" r="C22" t="n">
        <v>47</v>
      </c>
      <c s="6" r="D22" t="n">
        <v>0</v>
      </c>
    </row>
    <row spans="1:4" r="23">
      <c s="4" r="A23" t="s">
        <v>148</v>
      </c>
      <c s="6" r="B23" t="n">
        <v>-4238</v>
      </c>
      <c s="6" r="C23" t="n">
        <v>-720</v>
      </c>
      <c s="6" r="D23" t="n">
        <v>-43</v>
      </c>
    </row>
    <row spans="1:4" r="24">
      <c s="4" r="A24" t="s">
        <v>149</v>
      </c>
      <c s="6" r="B24" t="n">
        <v>-478</v>
      </c>
      <c s="6" r="C24" t="n">
        <v>-3340</v>
      </c>
      <c s="6" r="D24" t="n">
        <v>-123</v>
      </c>
    </row>
    <row spans="1:4" r="25">
      <c s="4" r="A25" t="s">
        <v>150</v>
      </c>
      <c s="6" r="B25" t="n">
        <v>-61620</v>
      </c>
      <c s="6" r="C25" t="n">
        <v>-45388</v>
      </c>
      <c s="6" r="D25" t="n">
        <v>-17736</v>
      </c>
    </row>
    <row spans="1:4" r="26">
      <c s="3" r="A26" t="s">
        <v>151</v>
      </c>
    </row>
    <row spans="1:4" r="27">
      <c s="4" r="A27" t="s">
        <v>152</v>
      </c>
      <c s="6" r="B27" t="n">
        <v>16944</v>
      </c>
      <c s="6" r="C27" t="n">
        <v>8150</v>
      </c>
      <c s="6" r="D27" t="n">
        <v>2851</v>
      </c>
    </row>
    <row spans="1:4" r="28">
      <c s="4" r="A28" t="s">
        <v>153</v>
      </c>
      <c s="6" r="B28" t="n">
        <v>-2413</v>
      </c>
      <c s="6" r="C28" t="n">
        <v>-8076</v>
      </c>
      <c s="6" r="D28" t="n">
        <v>-285</v>
      </c>
    </row>
    <row spans="1:4" r="29">
      <c s="4" r="A29" t="s">
        <v>154</v>
      </c>
      <c s="6" r="B29" t="n">
        <v>144386</v>
      </c>
      <c s="6" r="C29" t="n">
        <v>53658</v>
      </c>
      <c s="6" r="D29" t="n">
        <v>23192</v>
      </c>
    </row>
    <row spans="1:4" r="30">
      <c s="4" r="A30" t="s">
        <v>155</v>
      </c>
      <c s="6" r="B30" t="n">
        <v>-121386</v>
      </c>
      <c s="6" r="C30" t="n">
        <v>-50733</v>
      </c>
      <c s="6" r="D30" t="n">
        <v>-23008</v>
      </c>
    </row>
    <row spans="1:4" r="31">
      <c s="4" r="A31" t="s">
        <v>156</v>
      </c>
      <c s="6" r="B31" t="n">
        <v>8257</v>
      </c>
      <c s="6" r="C31" t="n">
        <v>5925</v>
      </c>
      <c s="6" r="D31" t="n">
        <v>6778</v>
      </c>
    </row>
    <row spans="1:4" r="32">
      <c s="4" r="A32" t="s">
        <v>157</v>
      </c>
      <c s="6" r="B32" t="n">
        <v>-6361</v>
      </c>
      <c s="6" r="C32" t="n">
        <v>-6986</v>
      </c>
      <c s="6" r="D32" t="n">
        <v>-6026</v>
      </c>
    </row>
    <row spans="1:4" r="33">
      <c s="4" r="A33" t="s">
        <v>158</v>
      </c>
      <c s="6" r="B33" t="n">
        <v>-1000</v>
      </c>
      <c s="6" r="C33" t="n">
        <v>-1000</v>
      </c>
      <c s="6" r="D33" t="n">
        <v>0</v>
      </c>
    </row>
    <row spans="1:4" r="34">
      <c s="4" r="A34" t="s">
        <v>159</v>
      </c>
      <c s="6" r="B34" t="n">
        <v>-4419</v>
      </c>
      <c s="6" r="C34" t="n">
        <v>266</v>
      </c>
      <c s="6" r="D34" t="n">
        <v>-249</v>
      </c>
    </row>
    <row spans="1:4" r="35">
      <c s="4" r="A35" t="s">
        <v>160</v>
      </c>
      <c s="6" r="B35" t="n">
        <v>452</v>
      </c>
      <c s="6" r="C35" t="n">
        <v>365</v>
      </c>
      <c s="6" r="D35" t="n">
        <v>173</v>
      </c>
    </row>
    <row spans="1:4" r="36">
      <c s="4" r="A36" t="s">
        <v>161</v>
      </c>
      <c s="6" r="B36" t="n">
        <v>0</v>
      </c>
      <c s="6" r="C36" t="n">
        <v>0</v>
      </c>
      <c s="6" r="D36" t="n">
        <v>494</v>
      </c>
    </row>
    <row spans="1:4" r="37">
      <c s="4" r="A37" t="s">
        <v>162</v>
      </c>
      <c s="6" r="B37" t="n">
        <v>38648</v>
      </c>
      <c s="6" r="C37" t="n">
        <v>45681</v>
      </c>
      <c s="6" r="D37" t="n">
        <v>31448</v>
      </c>
    </row>
    <row spans="1:4" r="38">
      <c s="4" r="A38" t="s">
        <v>128</v>
      </c>
      <c s="6" r="B38" t="n">
        <v>6</v>
      </c>
      <c s="6" r="C38" t="n">
        <v>0</v>
      </c>
      <c s="6" r="D38" t="n">
        <v>0</v>
      </c>
    </row>
    <row spans="1:4" r="39">
      <c s="4" r="A39" t="s">
        <v>163</v>
      </c>
      <c s="6" r="B39" t="n">
        <v>73114</v>
      </c>
      <c s="6" r="C39" t="n">
        <v>47250</v>
      </c>
      <c s="6" r="D39" t="n">
        <v>35368</v>
      </c>
    </row>
    <row spans="1:4" r="40">
      <c s="4" r="A40" t="s">
        <v>164</v>
      </c>
      <c s="6" r="B40" t="n">
        <v>-383</v>
      </c>
      <c s="6" r="C40" t="n">
        <v>-223</v>
      </c>
      <c s="6" r="D40" t="n">
        <v>-159</v>
      </c>
    </row>
    <row spans="1:4" r="41">
      <c s="4" r="A41" t="s">
        <v>165</v>
      </c>
      <c s="6" r="B41" t="n">
        <v>-4101</v>
      </c>
      <c s="6" r="C41" t="n">
        <v>10169</v>
      </c>
      <c s="6" r="D41" t="n">
        <v>11283</v>
      </c>
    </row>
    <row spans="1:4" r="42">
      <c s="4" r="A42" t="s">
        <v>166</v>
      </c>
      <c s="6" r="B42" t="n">
        <v>32175</v>
      </c>
      <c s="6" r="C42" t="n">
        <v>22006</v>
      </c>
      <c s="6" r="D42" t="n">
        <v>10723</v>
      </c>
    </row>
    <row spans="1:4" r="43">
      <c s="4" r="A43" t="s">
        <v>167</v>
      </c>
      <c s="6" r="B43" t="n">
        <v>28074</v>
      </c>
      <c s="6" r="C43" t="n">
        <v>32175</v>
      </c>
      <c s="6" r="D43" t="n">
        <v>22006</v>
      </c>
    </row>
    <row spans="1:4" r="44">
      <c s="3" r="A44" t="s">
        <v>168</v>
      </c>
    </row>
    <row spans="1:4" r="45">
      <c s="4" r="A45" t="s">
        <v>169</v>
      </c>
      <c s="6" r="B45" t="n">
        <v>1070</v>
      </c>
      <c s="6" r="C45" t="n">
        <v>329</v>
      </c>
      <c s="6" r="D45" t="n">
        <v>1133</v>
      </c>
    </row>
    <row spans="1:4" r="46">
      <c s="4" r="A46" t="s">
        <v>92</v>
      </c>
      <c s="6" r="B46" t="n">
        <v>650</v>
      </c>
      <c s="6" r="C46" t="n">
        <v>148</v>
      </c>
      <c s="6" r="D46" t="n">
        <v>1</v>
      </c>
    </row>
    <row spans="1:4" r="47">
      <c s="3" r="A47" t="s">
        <v>170</v>
      </c>
    </row>
    <row spans="1:4" r="48">
      <c s="4" r="A48" t="s">
        <v>171</v>
      </c>
      <c s="7" r="B48" t="n">
        <v>0</v>
      </c>
      <c s="7" r="C48" t="n">
        <v>3000</v>
      </c>
      <c s="7" r="D4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25"/>
    <col customWidth="1" max="3" min="3" width="14"/>
  </cols>
  <sheetData>
    <row spans="1:3" r="1">
      <c s="1" r="A1" t="s">
        <v>650</v>
      </c>
      <c s="2" r="B1" t="s">
        <v>1</v>
      </c>
    </row>
    <row spans="1:3" r="2">
      <c s="2" r="B2" t="s">
        <v>2</v>
      </c>
      <c s="2" r="C2" t="s">
        <v>30</v>
      </c>
    </row>
    <row spans="1:3" r="3">
      <c s="4" r="A3" t="s">
        <v>651</v>
      </c>
      <c s="7" r="B3" t="n">
        <v>2200</v>
      </c>
    </row>
    <row spans="1:3" r="4">
      <c s="4" r="A4" t="s">
        <v>652</v>
      </c>
      <c s="4" r="B4" t="s">
        <v>653</v>
      </c>
    </row>
    <row spans="1:3" r="5">
      <c s="4" r="A5" t="s">
        <v>428</v>
      </c>
    </row>
    <row spans="1:3" r="6">
      <c s="4" r="A6" t="s">
        <v>651</v>
      </c>
      <c s="7" r="B6" t="n">
        <v>1200</v>
      </c>
    </row>
    <row spans="1:3" r="7">
      <c s="4" r="A7" t="s">
        <v>652</v>
      </c>
      <c s="4" r="B7" t="s">
        <v>654</v>
      </c>
    </row>
    <row spans="1:3" r="8">
      <c s="4" r="A8" t="s">
        <v>655</v>
      </c>
      <c s="7" r="B8" t="n">
        <v>2611</v>
      </c>
      <c s="7" r="C8" t="n">
        <v>2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656</v>
      </c>
      <c s="2" r="B1" t="s">
        <v>1</v>
      </c>
    </row>
    <row spans="1:4" r="2">
      <c s="2" r="B2" t="s">
        <v>2</v>
      </c>
      <c s="2" r="C2" t="s">
        <v>30</v>
      </c>
      <c s="2" r="D2" t="s">
        <v>75</v>
      </c>
    </row>
    <row spans="1:4" r="3">
      <c s="4" r="A3" t="s">
        <v>71</v>
      </c>
      <c s="6" r="B3" t="n">
        <v>45000000</v>
      </c>
      <c s="6" r="C3" t="n">
        <v>45000000</v>
      </c>
    </row>
    <row spans="1:4" r="4">
      <c s="4" r="A4" t="s">
        <v>67</v>
      </c>
      <c s="6" r="B4" t="n">
        <v>5000000</v>
      </c>
      <c s="6" r="C4" t="n">
        <v>5000000</v>
      </c>
    </row>
    <row spans="1:4" r="5">
      <c s="4" r="A5" t="s">
        <v>657</v>
      </c>
      <c s="7" r="B5" t="n">
        <v>0</v>
      </c>
      <c s="7" r="C5" t="n">
        <v>0</v>
      </c>
    </row>
    <row spans="1:4" r="6">
      <c s="4" r="A6" t="s">
        <v>658</v>
      </c>
      <c s="7" r="B6" t="n">
        <v>5</v>
      </c>
    </row>
    <row spans="1:4" r="7">
      <c s="4" r="A7" t="s">
        <v>659</v>
      </c>
    </row>
    <row spans="1:4" r="8">
      <c s="4" r="A8" t="s">
        <v>660</v>
      </c>
      <c s="6" r="B8" t="n">
        <v>1900000</v>
      </c>
    </row>
    <row spans="1:4" r="9">
      <c s="4" r="A9" t="s">
        <v>661</v>
      </c>
      <c s="7" r="B9" t="n">
        <v>38600</v>
      </c>
    </row>
    <row spans="1:4" r="10">
      <c s="4" r="A10" t="s">
        <v>662</v>
      </c>
    </row>
    <row spans="1:4" r="11">
      <c s="4" r="A11" t="s">
        <v>660</v>
      </c>
      <c s="6" r="D11" t="n">
        <v>3600000</v>
      </c>
    </row>
    <row spans="1:4" r="12">
      <c s="4" r="A12" t="s">
        <v>661</v>
      </c>
      <c s="7" r="D12" t="n">
        <v>31500</v>
      </c>
    </row>
    <row spans="1:4" r="13">
      <c s="4" r="A13" t="s">
        <v>663</v>
      </c>
    </row>
    <row spans="1:4" r="14">
      <c s="4" r="A14" t="s">
        <v>660</v>
      </c>
      <c s="6" r="C14" t="n">
        <v>2000000</v>
      </c>
    </row>
    <row spans="1:4" r="15">
      <c s="4" r="A15" t="s">
        <v>661</v>
      </c>
      <c s="7" r="C15" t="n">
        <v>45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64</v>
      </c>
      <c s="2" r="B1" t="s">
        <v>407</v>
      </c>
      <c s="2" r="J1" t="s">
        <v>1</v>
      </c>
    </row>
    <row spans="1:12" r="2">
      <c s="2" r="B2" t="s">
        <v>2</v>
      </c>
      <c s="2" r="C2" t="s">
        <v>408</v>
      </c>
      <c s="2" r="D2" t="s">
        <v>4</v>
      </c>
      <c s="2" r="E2" t="s">
        <v>409</v>
      </c>
      <c s="2" r="F2" t="s">
        <v>30</v>
      </c>
      <c s="2" r="G2" t="s">
        <v>410</v>
      </c>
      <c s="2" r="H2" t="s">
        <v>411</v>
      </c>
      <c s="2" r="I2" t="s">
        <v>412</v>
      </c>
      <c s="2" r="J2" t="s">
        <v>2</v>
      </c>
      <c s="2" r="K2" t="s">
        <v>30</v>
      </c>
      <c s="2" r="L2" t="s">
        <v>75</v>
      </c>
    </row>
    <row spans="1:12" r="3">
      <c s="4" r="A3" t="s">
        <v>665</v>
      </c>
      <c s="7" r="B3" t="n">
        <v>52952</v>
      </c>
      <c s="7" r="C3" t="n">
        <v>57085</v>
      </c>
      <c s="7" r="D3" t="n">
        <v>49632</v>
      </c>
      <c s="7" r="E3" t="n">
        <v>30234</v>
      </c>
      <c s="7" r="F3" t="n">
        <v>36391</v>
      </c>
      <c s="7" r="G3" t="n">
        <v>36549</v>
      </c>
      <c s="7" r="H3" t="n">
        <v>32650</v>
      </c>
      <c s="7" r="I3" t="n">
        <v>24859</v>
      </c>
      <c s="7" r="J3" t="n">
        <v>189903</v>
      </c>
      <c s="7" r="K3" t="n">
        <v>130449</v>
      </c>
      <c s="7" r="L3" t="n">
        <v>78424</v>
      </c>
    </row>
    <row spans="1:12" r="4">
      <c s="4" r="A4" t="s">
        <v>666</v>
      </c>
    </row>
    <row spans="1:12" r="5">
      <c s="4" r="A5" t="s">
        <v>665</v>
      </c>
      <c s="6" r="J5" t="n">
        <v>53997</v>
      </c>
      <c s="6" r="K5" t="n">
        <v>30723</v>
      </c>
      <c s="6" r="L5" t="n">
        <v>14705</v>
      </c>
    </row>
    <row spans="1:12" r="6">
      <c s="4" r="A6" t="s">
        <v>403</v>
      </c>
    </row>
    <row spans="1:12" r="7">
      <c s="4" r="A7" t="s">
        <v>665</v>
      </c>
      <c s="6" r="J7" t="n">
        <v>115265</v>
      </c>
      <c s="6" r="K7" t="n">
        <v>77680</v>
      </c>
      <c s="6" r="L7" t="n">
        <v>31863</v>
      </c>
    </row>
    <row spans="1:12" r="8">
      <c s="4" r="A8" t="s">
        <v>596</v>
      </c>
    </row>
    <row spans="1:12" r="9">
      <c s="4" r="A9" t="s">
        <v>665</v>
      </c>
      <c s="7" r="J9" t="n">
        <v>20641</v>
      </c>
      <c s="7" r="K9" t="n">
        <v>22046</v>
      </c>
      <c s="7" r="L9" t="n">
        <v>3185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7</v>
      </c>
      <c s="2" r="B1" t="s">
        <v>2</v>
      </c>
      <c s="2" r="C1" t="s">
        <v>30</v>
      </c>
      <c s="2" r="D1" t="s">
        <v>75</v>
      </c>
    </row>
    <row spans="1:4" r="2">
      <c s="4" r="A2" t="s">
        <v>668</v>
      </c>
      <c s="7" r="B2" t="n">
        <v>114453</v>
      </c>
      <c s="7" r="C2" t="n">
        <v>69571</v>
      </c>
      <c s="7" r="D2" t="n">
        <v>32944</v>
      </c>
    </row>
    <row spans="1:4" r="3">
      <c s="4" r="A3" t="s">
        <v>666</v>
      </c>
    </row>
    <row spans="1:4" r="4">
      <c s="4" r="A4" t="s">
        <v>668</v>
      </c>
      <c s="6" r="B4" t="n">
        <v>44280</v>
      </c>
      <c s="6" r="C4" t="n">
        <v>15875</v>
      </c>
      <c s="6" r="D4" t="n">
        <v>9415</v>
      </c>
    </row>
    <row spans="1:4" r="5">
      <c s="4" r="A5" t="s">
        <v>403</v>
      </c>
    </row>
    <row spans="1:4" r="6">
      <c s="4" r="A6" t="s">
        <v>668</v>
      </c>
      <c s="6" r="B6" t="n">
        <v>45420</v>
      </c>
      <c s="6" r="C6" t="n">
        <v>35688</v>
      </c>
      <c s="6" r="D6" t="n">
        <v>7192</v>
      </c>
    </row>
    <row spans="1:4" r="7">
      <c s="4" r="A7" t="s">
        <v>596</v>
      </c>
    </row>
    <row spans="1:4" r="8">
      <c s="4" r="A8" t="s">
        <v>668</v>
      </c>
      <c s="7" r="B8" t="n">
        <v>24753</v>
      </c>
      <c s="7" r="C8" t="n">
        <v>18008</v>
      </c>
      <c s="7" r="D8" t="n">
        <v>163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69</v>
      </c>
      <c s="2" r="B1" t="s">
        <v>407</v>
      </c>
      <c s="2" r="J1" t="s">
        <v>1</v>
      </c>
    </row>
    <row spans="1:12" r="2">
      <c s="2" r="B2" t="s">
        <v>2</v>
      </c>
      <c s="2" r="C2" t="s">
        <v>408</v>
      </c>
      <c s="2" r="D2" t="s">
        <v>4</v>
      </c>
      <c s="2" r="E2" t="s">
        <v>409</v>
      </c>
      <c s="2" r="F2" t="s">
        <v>30</v>
      </c>
      <c s="2" r="G2" t="s">
        <v>410</v>
      </c>
      <c s="2" r="H2" t="s">
        <v>411</v>
      </c>
      <c s="2" r="I2" t="s">
        <v>412</v>
      </c>
      <c s="2" r="J2" t="s">
        <v>2</v>
      </c>
      <c s="2" r="K2" t="s">
        <v>30</v>
      </c>
      <c s="2" r="L2" t="s">
        <v>75</v>
      </c>
    </row>
    <row spans="1:12" r="3">
      <c s="4" r="A3" t="s">
        <v>665</v>
      </c>
      <c s="7" r="B3" t="n">
        <v>52952</v>
      </c>
      <c s="7" r="C3" t="n">
        <v>57085</v>
      </c>
      <c s="7" r="D3" t="n">
        <v>49632</v>
      </c>
      <c s="7" r="E3" t="n">
        <v>30234</v>
      </c>
      <c s="7" r="F3" t="n">
        <v>36391</v>
      </c>
      <c s="7" r="G3" t="n">
        <v>36549</v>
      </c>
      <c s="7" r="H3" t="n">
        <v>32650</v>
      </c>
      <c s="7" r="I3" t="n">
        <v>24859</v>
      </c>
      <c s="7" r="J3" t="n">
        <v>189903</v>
      </c>
      <c s="7" r="K3" t="n">
        <v>130449</v>
      </c>
      <c s="7" r="L3" t="n">
        <v>78424</v>
      </c>
    </row>
    <row spans="1:12" r="4">
      <c s="4" r="A4" t="s">
        <v>670</v>
      </c>
    </row>
    <row spans="1:12" r="5">
      <c s="4" r="A5" t="s">
        <v>665</v>
      </c>
      <c s="7" r="J5" t="n">
        <v>123200</v>
      </c>
      <c s="7" r="K5" t="n">
        <v>64400</v>
      </c>
    </row>
    <row spans="1:12" r="6">
      <c s="4" r="A6" t="s">
        <v>671</v>
      </c>
      <c s="4" r="J6" t="s">
        <v>672</v>
      </c>
      <c s="4" r="K6" t="s">
        <v>673</v>
      </c>
    </row>
    <row spans="1:12" r="7">
      <c s="4" r="A7" t="s">
        <v>674</v>
      </c>
    </row>
    <row spans="1:12" r="8">
      <c s="4" r="A8" t="s">
        <v>665</v>
      </c>
      <c s="7" r="J8" t="n">
        <v>53700</v>
      </c>
      <c s="7" r="K8" t="n">
        <v>47400</v>
      </c>
    </row>
    <row spans="1:12" r="9">
      <c s="4" r="A9" t="s">
        <v>671</v>
      </c>
      <c s="4" r="J9" t="s">
        <v>675</v>
      </c>
      <c s="4" r="K9" t="s">
        <v>676</v>
      </c>
    </row>
    <row spans="1:12" r="10">
      <c s="4" r="A10" t="s">
        <v>677</v>
      </c>
    </row>
    <row spans="1:12" r="11">
      <c s="4" r="A11" t="s">
        <v>665</v>
      </c>
      <c s="7" r="J11" t="n">
        <v>2500</v>
      </c>
      <c s="7" r="K11" t="n">
        <v>13600</v>
      </c>
    </row>
    <row spans="1:12" r="12">
      <c s="4" r="A12" t="s">
        <v>671</v>
      </c>
      <c s="4" r="J12" t="s">
        <v>678</v>
      </c>
      <c s="4" r="K12" t="s">
        <v>394</v>
      </c>
    </row>
    <row spans="1:12" r="13">
      <c s="4" r="A13" t="s">
        <v>679</v>
      </c>
    </row>
    <row spans="1:12" r="14">
      <c s="4" r="A14" t="s">
        <v>665</v>
      </c>
      <c s="7" r="J14" t="n">
        <v>10500</v>
      </c>
      <c s="7" r="K14" t="n">
        <v>5000</v>
      </c>
    </row>
    <row spans="1:12" r="15">
      <c s="4" r="A15" t="s">
        <v>671</v>
      </c>
      <c s="4" r="J15" t="s">
        <v>680</v>
      </c>
      <c s="4" r="K15" t="s">
        <v>68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682</v>
      </c>
      <c s="2" r="B1" t="s">
        <v>1</v>
      </c>
    </row>
    <row spans="1:4" r="2">
      <c s="2" r="B2" t="s">
        <v>2</v>
      </c>
      <c s="2" r="C2" t="s">
        <v>30</v>
      </c>
      <c s="2" r="D2" t="s">
        <v>75</v>
      </c>
    </row>
    <row spans="1:4" r="3">
      <c s="4" r="A3" t="s">
        <v>683</v>
      </c>
    </row>
    <row spans="1:4" r="4">
      <c s="4" r="A4" t="s">
        <v>684</v>
      </c>
      <c s="4" r="B4" t="s">
        <v>386</v>
      </c>
      <c s="4" r="C4" t="s">
        <v>387</v>
      </c>
      <c s="4" r="D4" t="s">
        <v>388</v>
      </c>
    </row>
    <row spans="1:4" r="5">
      <c s="4" r="A5" t="s">
        <v>685</v>
      </c>
    </row>
    <row spans="1:4" r="6">
      <c s="4" r="A6" t="s">
        <v>684</v>
      </c>
      <c s="4" r="B6" t="s">
        <v>390</v>
      </c>
    </row>
    <row spans="1:4" r="7">
      <c s="4" r="A7" t="s">
        <v>686</v>
      </c>
    </row>
    <row spans="1:4" r="8">
      <c s="4" r="A8" t="s">
        <v>684</v>
      </c>
      <c s="4" r="B8" t="s">
        <v>392</v>
      </c>
    </row>
    <row spans="1:4" r="9">
      <c s="4" r="A9" t="s">
        <v>687</v>
      </c>
    </row>
    <row spans="1:4" r="10">
      <c s="4" r="A10" t="s">
        <v>684</v>
      </c>
      <c s="4" r="B10" t="s">
        <v>394</v>
      </c>
    </row>
    <row spans="1:4" r="11">
      <c s="4" r="A11" t="s">
        <v>395</v>
      </c>
    </row>
    <row spans="1:4" r="12">
      <c s="4" r="A12" t="s">
        <v>684</v>
      </c>
      <c s="4" r="B12" t="s">
        <v>396</v>
      </c>
      <c s="4" r="C12" t="s">
        <v>397</v>
      </c>
    </row>
    <row spans="1:4" r="13">
      <c s="4" r="A13" t="s">
        <v>398</v>
      </c>
    </row>
    <row spans="1:4" r="14">
      <c s="4" r="A14" t="s">
        <v>684</v>
      </c>
      <c s="4" r="B14" t="s">
        <v>399</v>
      </c>
    </row>
    <row spans="1:4" r="15">
      <c s="4" r="A15" t="s">
        <v>400</v>
      </c>
    </row>
    <row spans="1:4" r="16">
      <c s="4" r="A16" t="s">
        <v>684</v>
      </c>
      <c s="4" r="B16" t="s">
        <v>4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688</v>
      </c>
      <c s="2" r="B1" t="s">
        <v>1</v>
      </c>
    </row>
    <row spans="1:4" r="2">
      <c s="2" r="B2" t="s">
        <v>2</v>
      </c>
      <c s="2" r="C2" t="s">
        <v>30</v>
      </c>
      <c s="2" r="D2" t="s">
        <v>75</v>
      </c>
    </row>
    <row spans="1:4" r="3">
      <c s="4" r="A3" t="s">
        <v>689</v>
      </c>
      <c s="7" r="B3" t="n">
        <v>400</v>
      </c>
      <c s="7" r="C3" t="n">
        <v>200</v>
      </c>
      <c s="7" r="D3" t="n">
        <v>0</v>
      </c>
    </row>
    <row spans="1:4" r="4">
      <c s="4" r="A4" t="s">
        <v>690</v>
      </c>
    </row>
    <row spans="1:4" r="5">
      <c s="4" r="A5" t="s">
        <v>691</v>
      </c>
      <c s="6" r="B5" t="n">
        <v>300</v>
      </c>
      <c s="6" r="C5" t="n">
        <v>400</v>
      </c>
      <c s="6" r="D5" t="n">
        <v>400</v>
      </c>
    </row>
    <row spans="1:4" r="6">
      <c s="4" r="A6" t="s">
        <v>692</v>
      </c>
    </row>
    <row spans="1:4" r="7">
      <c s="4" r="A7" t="s">
        <v>691</v>
      </c>
      <c s="7" r="B7" t="n">
        <v>400</v>
      </c>
      <c s="7" r="C7" t="n">
        <v>300</v>
      </c>
      <c s="7" r="D7" t="n">
        <v>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s="1" r="A1" t="s">
        <v>693</v>
      </c>
      <c s="2" r="B1" t="s">
        <v>694</v>
      </c>
    </row>
    <row spans="1:2" r="2">
      <c s="3" r="A2" t="s">
        <v>236</v>
      </c>
    </row>
    <row spans="1:2" r="3">
      <c s="6" r="A3" t="n">
        <v>2016</v>
      </c>
      <c s="7" r="B3" t="n">
        <v>814</v>
      </c>
    </row>
    <row spans="1:2" r="4">
      <c s="6" r="A4" t="n">
        <v>2017</v>
      </c>
      <c s="6" r="B4" t="n">
        <v>788</v>
      </c>
    </row>
    <row spans="1:2" r="5">
      <c s="6" r="A5" t="n">
        <v>2018</v>
      </c>
      <c s="6" r="B5" t="n">
        <v>840</v>
      </c>
    </row>
    <row spans="1:2" r="6">
      <c s="6" r="A6" t="n">
        <v>2019</v>
      </c>
      <c s="6" r="B6" t="n">
        <v>935</v>
      </c>
    </row>
    <row spans="1:2" r="7">
      <c s="4" r="A7" t="s">
        <v>695</v>
      </c>
      <c s="6" r="B7" t="n">
        <v>9576</v>
      </c>
    </row>
    <row spans="1:2" r="8">
      <c s="4" r="A8" t="s">
        <v>696</v>
      </c>
      <c s="7" r="B8" t="n">
        <v>129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97</v>
      </c>
      <c s="2" r="B1" t="s">
        <v>1</v>
      </c>
    </row>
    <row spans="1:4" r="2">
      <c s="2" r="B2" t="s">
        <v>2</v>
      </c>
      <c s="2" r="C2" t="s">
        <v>30</v>
      </c>
      <c s="2" r="D2" t="s">
        <v>75</v>
      </c>
    </row>
    <row spans="1:4" r="3">
      <c s="3" r="A3" t="s">
        <v>236</v>
      </c>
    </row>
    <row spans="1:4" r="4">
      <c s="4" r="A4" t="s">
        <v>698</v>
      </c>
      <c s="7" r="B4" t="n">
        <v>1100</v>
      </c>
      <c s="7" r="C4" t="n">
        <v>800</v>
      </c>
      <c s="7" r="D4" t="n">
        <v>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99</v>
      </c>
      <c s="2" r="B1" t="s">
        <v>700</v>
      </c>
    </row>
    <row spans="1:2" r="2">
      <c s="2" r="B2" t="s">
        <v>701</v>
      </c>
    </row>
    <row spans="1:2" r="3">
      <c s="4" r="A3" t="s">
        <v>702</v>
      </c>
    </row>
    <row spans="1:2" r="4">
      <c s="4" r="A4" t="s">
        <v>703</v>
      </c>
      <c s="7" r="B4" t="n">
        <v>6100</v>
      </c>
    </row>
    <row spans="1:2" r="5">
      <c s="4" r="A5" t="s">
        <v>704</v>
      </c>
      <c s="4" r="B5" t="s">
        <v>705</v>
      </c>
    </row>
    <row spans="1:2" r="6">
      <c s="4" r="A6" t="s">
        <v>706</v>
      </c>
    </row>
    <row spans="1:2" r="7">
      <c s="4" r="A7" t="s">
        <v>703</v>
      </c>
      <c s="7" r="B7" t="n">
        <v>3700</v>
      </c>
    </row>
    <row spans="1:2" r="8">
      <c s="4" r="A8" t="s">
        <v>704</v>
      </c>
      <c s="4" r="B8" t="s">
        <v>7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07</v>
      </c>
      <c s="2" r="B1" t="s">
        <v>407</v>
      </c>
      <c s="2" r="J1" t="s">
        <v>1</v>
      </c>
    </row>
    <row spans="1:12" r="2">
      <c s="2" r="B2" t="s">
        <v>2</v>
      </c>
      <c s="2" r="C2" t="s">
        <v>408</v>
      </c>
      <c s="2" r="D2" t="s">
        <v>4</v>
      </c>
      <c s="2" r="E2" t="s">
        <v>409</v>
      </c>
      <c s="2" r="F2" t="s">
        <v>30</v>
      </c>
      <c s="2" r="G2" t="s">
        <v>410</v>
      </c>
      <c s="2" r="H2" t="s">
        <v>411</v>
      </c>
      <c s="2" r="I2" t="s">
        <v>412</v>
      </c>
      <c s="2" r="J2" t="s">
        <v>2</v>
      </c>
      <c s="2" r="K2" t="s">
        <v>30</v>
      </c>
      <c s="2" r="L2" t="s">
        <v>75</v>
      </c>
    </row>
    <row spans="1:12" r="3">
      <c s="3" r="A3" t="s">
        <v>244</v>
      </c>
    </row>
    <row spans="1:12" r="4">
      <c s="4" r="A4" t="s">
        <v>708</v>
      </c>
      <c s="7" r="B4" t="n">
        <v>52952</v>
      </c>
      <c s="7" r="C4" t="n">
        <v>57085</v>
      </c>
      <c s="7" r="D4" t="n">
        <v>49632</v>
      </c>
      <c s="7" r="E4" t="n">
        <v>30234</v>
      </c>
      <c s="7" r="F4" t="n">
        <v>36391</v>
      </c>
      <c s="7" r="G4" t="n">
        <v>36549</v>
      </c>
      <c s="7" r="H4" t="n">
        <v>32650</v>
      </c>
      <c s="7" r="I4" t="n">
        <v>24859</v>
      </c>
      <c s="7" r="J4" t="n">
        <v>189903</v>
      </c>
      <c s="7" r="K4" t="n">
        <v>130449</v>
      </c>
      <c s="7" r="L4" t="n">
        <v>78424</v>
      </c>
    </row>
    <row spans="1:12" r="5">
      <c s="4" r="A5" t="s">
        <v>78</v>
      </c>
      <c s="6" r="B5" t="n">
        <v>37334</v>
      </c>
      <c s="6" r="C5" t="n">
        <v>39032</v>
      </c>
      <c s="6" r="D5" t="n">
        <v>32901</v>
      </c>
      <c s="6" r="E5" t="n">
        <v>20183</v>
      </c>
      <c s="6" r="F5" t="n">
        <v>24132</v>
      </c>
      <c s="6" r="G5" t="n">
        <v>24403</v>
      </c>
      <c s="6" r="H5" t="n">
        <v>21462</v>
      </c>
      <c s="6" r="I5" t="n">
        <v>16206</v>
      </c>
      <c s="6" r="J5" t="n">
        <v>129450</v>
      </c>
      <c s="6" r="K5" t="n">
        <v>86203</v>
      </c>
      <c s="6" r="L5" t="n">
        <v>55396</v>
      </c>
    </row>
    <row spans="1:12" r="6">
      <c s="4" r="A6" t="s">
        <v>79</v>
      </c>
      <c s="7" r="B6" t="n">
        <v>15618</v>
      </c>
      <c s="7" r="C6" t="n">
        <v>18053</v>
      </c>
      <c s="7" r="D6" t="n">
        <v>16731</v>
      </c>
      <c s="7" r="E6" t="n">
        <v>10051</v>
      </c>
      <c s="7" r="F6" t="n">
        <v>12259</v>
      </c>
      <c s="7" r="G6" t="n">
        <v>12146</v>
      </c>
      <c s="7" r="H6" t="n">
        <v>11188</v>
      </c>
      <c s="7" r="I6" t="n">
        <v>8653</v>
      </c>
      <c s="6" r="J6" t="n">
        <v>60453</v>
      </c>
      <c s="6" r="K6" t="n">
        <v>44246</v>
      </c>
      <c s="6" r="L6" t="n">
        <v>23028</v>
      </c>
    </row>
    <row spans="1:12" r="7">
      <c s="4" r="A7" t="s">
        <v>709</v>
      </c>
      <c s="4" r="B7" t="s">
        <v>710</v>
      </c>
      <c s="4" r="C7" t="s">
        <v>711</v>
      </c>
      <c s="4" r="D7" t="s">
        <v>712</v>
      </c>
      <c s="4" r="E7" t="s">
        <v>713</v>
      </c>
      <c s="4" r="F7" t="s">
        <v>712</v>
      </c>
      <c s="4" r="G7" t="s">
        <v>713</v>
      </c>
      <c s="4" r="H7" t="s">
        <v>714</v>
      </c>
      <c s="4" r="I7" t="s">
        <v>715</v>
      </c>
    </row>
    <row spans="1:12" r="8">
      <c s="3" r="A8" t="s">
        <v>716</v>
      </c>
    </row>
    <row spans="1:12" r="9">
      <c s="4" r="A9" t="s">
        <v>81</v>
      </c>
      <c s="7" r="B9" t="n">
        <v>5960</v>
      </c>
      <c s="7" r="C9" t="n">
        <v>5386</v>
      </c>
      <c s="7" r="D9" t="n">
        <v>4701</v>
      </c>
      <c s="7" r="E9" t="n">
        <v>4805</v>
      </c>
      <c s="7" r="F9" t="n">
        <v>4221</v>
      </c>
      <c s="7" r="G9" t="n">
        <v>4194</v>
      </c>
      <c s="7" r="H9" t="n">
        <v>4009</v>
      </c>
      <c s="7" r="I9" t="n">
        <v>3546</v>
      </c>
      <c s="6" r="J9" t="n">
        <v>20852</v>
      </c>
      <c s="6" r="K9" t="n">
        <v>15970</v>
      </c>
      <c s="6" r="L9" t="n">
        <v>8512</v>
      </c>
    </row>
    <row spans="1:12" r="10">
      <c s="4" r="A10" t="s">
        <v>82</v>
      </c>
      <c s="6" r="B10" t="n">
        <v>1633</v>
      </c>
      <c s="6" r="C10" t="n">
        <v>1582</v>
      </c>
      <c s="6" r="D10" t="n">
        <v>1607</v>
      </c>
      <c s="6" r="E10" t="n">
        <v>1559</v>
      </c>
      <c s="6" r="F10" t="n">
        <v>1591</v>
      </c>
      <c s="6" r="G10" t="n">
        <v>1622</v>
      </c>
      <c s="6" r="H10" t="n">
        <v>1497</v>
      </c>
      <c s="6" r="I10" t="n">
        <v>1333</v>
      </c>
      <c s="6" r="J10" t="n">
        <v>6381</v>
      </c>
      <c s="6" r="K10" t="n">
        <v>6043</v>
      </c>
      <c s="6" r="L10" t="n">
        <v>4191</v>
      </c>
    </row>
    <row spans="1:12" r="11">
      <c s="4" r="A11" t="s">
        <v>83</v>
      </c>
      <c s="6" r="B11" t="n">
        <v>5271</v>
      </c>
      <c s="6" r="C11" t="n">
        <v>4963</v>
      </c>
      <c s="6" r="D11" t="n">
        <v>4534</v>
      </c>
      <c s="6" r="E11" t="n">
        <v>5003</v>
      </c>
      <c s="6" r="F11" t="n">
        <v>5131</v>
      </c>
      <c s="6" r="G11" t="n">
        <v>4458</v>
      </c>
      <c s="6" r="H11" t="n">
        <v>3952</v>
      </c>
      <c s="6" r="I11" t="n">
        <v>3554</v>
      </c>
      <c s="6" r="J11" t="n">
        <v>19771</v>
      </c>
      <c s="6" r="K11" t="n">
        <v>17095</v>
      </c>
      <c s="6" r="L11" t="n">
        <v>10632</v>
      </c>
    </row>
    <row spans="1:12" r="12">
      <c s="4" r="A12" t="s">
        <v>84</v>
      </c>
      <c s="6" r="B12" t="n">
        <v>12864</v>
      </c>
      <c s="6" r="C12" t="n">
        <v>11931</v>
      </c>
      <c s="6" r="D12" t="n">
        <v>10842</v>
      </c>
      <c s="6" r="E12" t="n">
        <v>11367</v>
      </c>
      <c s="6" r="F12" t="n">
        <v>10943</v>
      </c>
      <c s="6" r="G12" t="n">
        <v>10274</v>
      </c>
      <c s="6" r="H12" t="n">
        <v>9458</v>
      </c>
      <c s="6" r="I12" t="n">
        <v>8433</v>
      </c>
      <c s="6" r="J12" t="n">
        <v>47004</v>
      </c>
      <c s="6" r="K12" t="n">
        <v>39108</v>
      </c>
      <c s="6" r="L12" t="n">
        <v>23335</v>
      </c>
    </row>
    <row spans="1:12" r="13">
      <c s="4" r="A13" t="s">
        <v>717</v>
      </c>
      <c s="6" r="B13" t="n">
        <v>2754</v>
      </c>
      <c s="6" r="C13" t="n">
        <v>6122</v>
      </c>
      <c s="6" r="D13" t="n">
        <v>5889</v>
      </c>
      <c s="6" r="E13" t="n">
        <v>-1316</v>
      </c>
      <c s="6" r="F13" t="n">
        <v>1316</v>
      </c>
      <c s="6" r="G13" t="n">
        <v>1872</v>
      </c>
      <c s="6" r="H13" t="n">
        <v>1730</v>
      </c>
      <c s="6" r="I13" t="n">
        <v>220</v>
      </c>
      <c s="6" r="J13" t="n">
        <v>13449</v>
      </c>
      <c s="6" r="K13" t="n">
        <v>5138</v>
      </c>
      <c s="6" r="L13" t="n">
        <v>-307</v>
      </c>
    </row>
    <row spans="1:12" r="14">
      <c s="4" r="A14" t="s">
        <v>718</v>
      </c>
      <c s="6" r="B14" t="n">
        <v>-241</v>
      </c>
      <c s="6" r="C14" t="n">
        <v>-3016</v>
      </c>
      <c s="6" r="D14" t="n">
        <v>335</v>
      </c>
      <c s="6" r="E14" t="n">
        <v>641</v>
      </c>
      <c s="6" r="F14" t="n">
        <v>-602</v>
      </c>
      <c s="6" r="G14" t="n">
        <v>-218</v>
      </c>
      <c s="6" r="H14" t="n">
        <v>274</v>
      </c>
      <c s="6" r="I14" t="n">
        <v>-110</v>
      </c>
      <c s="6" r="J14" t="n">
        <v>-1591</v>
      </c>
      <c s="6" r="K14" t="n">
        <v>-699</v>
      </c>
      <c s="6" r="L14" t="n">
        <v>-78</v>
      </c>
    </row>
    <row spans="1:12" r="15">
      <c s="4" r="A15" t="s">
        <v>719</v>
      </c>
      <c s="6" r="B15" t="n">
        <v>2513</v>
      </c>
      <c s="6" r="C15" t="n">
        <v>3106</v>
      </c>
      <c s="6" r="D15" t="n">
        <v>6224</v>
      </c>
      <c s="6" r="E15" t="n">
        <v>-675</v>
      </c>
      <c s="6" r="F15" t="n">
        <v>714</v>
      </c>
      <c s="6" r="G15" t="n">
        <v>1654</v>
      </c>
      <c s="6" r="H15" t="n">
        <v>2004</v>
      </c>
      <c s="6" r="I15" t="n">
        <v>110</v>
      </c>
    </row>
    <row spans="1:12" r="16">
      <c s="4" r="A16" t="s">
        <v>92</v>
      </c>
      <c s="6" r="B16" t="n">
        <v>166</v>
      </c>
      <c s="6" r="C16" t="n">
        <v>-406</v>
      </c>
      <c s="6" r="D16" t="n">
        <v>-135</v>
      </c>
      <c s="6" r="E16" t="n">
        <v>0</v>
      </c>
      <c s="6" r="F16" t="n">
        <v>-12</v>
      </c>
      <c s="6" r="G16" t="n">
        <v>-77</v>
      </c>
      <c s="6" r="H16" t="n">
        <v>-85</v>
      </c>
      <c s="6" r="I16" t="n">
        <v>-25</v>
      </c>
      <c s="6" r="J16" t="n">
        <v>375</v>
      </c>
      <c s="6" r="K16" t="n">
        <v>199</v>
      </c>
      <c s="6" r="L16" t="n">
        <v>0</v>
      </c>
    </row>
    <row spans="1:12" r="17">
      <c s="4" r="A17" t="s">
        <v>720</v>
      </c>
      <c s="7" r="B17" t="n">
        <v>2679</v>
      </c>
      <c s="7" r="C17" t="n">
        <v>2700</v>
      </c>
      <c s="7" r="D17" t="n">
        <v>6089</v>
      </c>
      <c s="7" r="E17" t="n">
        <v>-675</v>
      </c>
      <c s="7" r="F17" t="n">
        <v>702</v>
      </c>
      <c s="7" r="G17" t="n">
        <v>1577</v>
      </c>
      <c s="7" r="H17" t="n">
        <v>1919</v>
      </c>
      <c s="7" r="I17" t="n">
        <v>85</v>
      </c>
      <c s="7" r="J17" t="n">
        <v>10793</v>
      </c>
      <c s="7" r="K17" t="n">
        <v>4283</v>
      </c>
      <c s="7" r="L17" t="n">
        <v>-1406</v>
      </c>
    </row>
    <row spans="1:12" r="18">
      <c s="4" r="A18" t="s">
        <v>721</v>
      </c>
      <c s="4" r="B18" t="s">
        <v>419</v>
      </c>
      <c s="4" r="C18" t="s">
        <v>420</v>
      </c>
      <c s="4" r="D18" t="s">
        <v>421</v>
      </c>
      <c s="4" r="E18" t="s">
        <v>422</v>
      </c>
      <c s="9" r="F18" t="n">
        <v>0.05</v>
      </c>
      <c s="9" r="G18" t="n">
        <v>0.11</v>
      </c>
      <c s="9" r="H18" t="n">
        <v>0.13</v>
      </c>
      <c s="9" r="I18" t="n">
        <v>0.01</v>
      </c>
      <c s="9" r="J18" t="n">
        <v>0.6899999999999999</v>
      </c>
      <c s="9" r="K18" t="n">
        <v>0.3</v>
      </c>
      <c s="4" r="L18" t="s">
        <v>95</v>
      </c>
    </row>
    <row spans="1:12" r="19">
      <c s="4" r="A19" t="s">
        <v>722</v>
      </c>
      <c s="4" r="B19" t="s">
        <v>423</v>
      </c>
      <c s="4" r="C19" t="s">
        <v>419</v>
      </c>
      <c s="4" r="D19" t="s">
        <v>424</v>
      </c>
      <c s="4" r="E19" t="s">
        <v>422</v>
      </c>
      <c s="9" r="F19" t="n">
        <v>0.05</v>
      </c>
      <c s="9" r="G19" t="n">
        <v>0.1</v>
      </c>
      <c s="9" r="H19" t="n">
        <v>0.12</v>
      </c>
      <c s="9" r="I19" t="n">
        <v>0.01</v>
      </c>
      <c s="4" r="J19" t="s">
        <v>97</v>
      </c>
      <c s="9" r="K19" t="n">
        <v>0.28</v>
      </c>
      <c s="4" r="L19" t="s">
        <v>9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A. ORGANIZATION AND OPERATIONS</vt:lpstr>
      <vt:lpstr>B. SUMMARY OF SIGNIFICANT ACCOU</vt:lpstr>
      <vt:lpstr>C. EARNINGS PER SHARE</vt:lpstr>
      <vt:lpstr>D. INVENTORIES</vt:lpstr>
      <vt:lpstr>E. PROPERTY, PLANT AND EQUIPMEN</vt:lpstr>
      <vt:lpstr>F. INTANGIBLE ASSETS</vt:lpstr>
      <vt:lpstr>G. FAIR VALUE OF FINANCIAL INST</vt:lpstr>
      <vt:lpstr>H. NOTES PAYABLE AND LONG-TERM </vt:lpstr>
      <vt:lpstr>I. ACCRUED LIABILITIES</vt:lpstr>
      <vt:lpstr>J. OTHER INCOME AND EXPENSE</vt:lpstr>
      <vt:lpstr>K. INCOME TAXES</vt:lpstr>
      <vt:lpstr>L. SHARE-BASED COMPENSATION</vt:lpstr>
      <vt:lpstr>M. STOCKHOLDERS' EQUITY</vt:lpstr>
      <vt:lpstr>N. SEGMENT AND GEOGRAPHIC INFOR</vt:lpstr>
      <vt:lpstr>O. MAJOR CUSTOMERS</vt:lpstr>
      <vt:lpstr>P. EMPLOYEE BENEFIT PLANS</vt:lpstr>
      <vt:lpstr>Q. COMMITMENTS AND CONTINGENCIE</vt:lpstr>
      <vt:lpstr>R. SUBSEQUENT EVENTS</vt:lpstr>
      <vt:lpstr>S. SELECTED QUARTERLY FINANCIAL</vt:lpstr>
      <vt:lpstr>B. SUMMARY OF SIGNIFICANT ACC27</vt:lpstr>
      <vt:lpstr>B. SUMMARY OF SIGNIFICANT ACC28</vt:lpstr>
      <vt:lpstr>C. EARNINGS PER SHARE (Tables)</vt:lpstr>
      <vt:lpstr>D. INVENTORIES (Tables)</vt:lpstr>
      <vt:lpstr>E. PROPERTY, PLANT AND EQUIPM31</vt:lpstr>
      <vt:lpstr>F. INTANGIBLE ASSETS (Tables)</vt:lpstr>
      <vt:lpstr>G. FAIR VALUE OF FINANCIAL IN33</vt:lpstr>
      <vt:lpstr>H. NOTES PAYABLE AND LONG-TER34</vt:lpstr>
      <vt:lpstr>I. ACCRUED LIABILITIES (Tables)</vt:lpstr>
      <vt:lpstr>J. OTHER INCOME AND EXPENSE (Ta</vt:lpstr>
      <vt:lpstr>K. INCOME TAXES (Tables)</vt:lpstr>
      <vt:lpstr>L. SHARE-BASED COMPENSATION (Ta</vt:lpstr>
      <vt:lpstr>N. SEGMENT AND GEOGRAPHIC INF39</vt:lpstr>
      <vt:lpstr>Q. COMMITMENTS AND CONTINGENC40</vt:lpstr>
      <vt:lpstr>S. SELECTED QUARTERLY FINANCI41</vt:lpstr>
      <vt:lpstr>B. Summary Of Significant Acc42</vt:lpstr>
      <vt:lpstr>B. Summary Of Significant Acc43</vt:lpstr>
      <vt:lpstr>C. Earnings Per Share (Details-</vt:lpstr>
      <vt:lpstr>C. Earnings Per Share (Details </vt:lpstr>
      <vt:lpstr>D. Inventory (Details)</vt:lpstr>
      <vt:lpstr>D. Inventory (Details Narrative</vt:lpstr>
      <vt:lpstr>E. Property, Plant and Equipm48</vt:lpstr>
      <vt:lpstr>E. Property, Plant and Equipm49</vt:lpstr>
      <vt:lpstr>F. Intangible Assets (Details)</vt:lpstr>
      <vt:lpstr>F. Intangible Assets (Details-A</vt:lpstr>
      <vt:lpstr>F. Intangible Assets (Details N</vt:lpstr>
      <vt:lpstr>G. Fair Value of Financial In53</vt:lpstr>
      <vt:lpstr>H. Notes Payable and Long-Ter54</vt:lpstr>
      <vt:lpstr>H. Notes Payable and Long-Ter55</vt:lpstr>
      <vt:lpstr>H. Notes Payable and Long-Ter56</vt:lpstr>
      <vt:lpstr>I. Accrued Liabilities Schedule</vt:lpstr>
      <vt:lpstr>J. Other Income and Expense (De</vt:lpstr>
      <vt:lpstr>K. Income Taxes (Details-Operat</vt:lpstr>
      <vt:lpstr>K. Income Taxes (Details-provis</vt:lpstr>
      <vt:lpstr>K. Income Taxes (Details-Deferr</vt:lpstr>
      <vt:lpstr>K. Income Taxes (Details-Reconc</vt:lpstr>
      <vt:lpstr>K. Income Taxes (Details-Unreco</vt:lpstr>
      <vt:lpstr>K. Income Taxes (Details Narrat</vt:lpstr>
      <vt:lpstr>L. Share-Based Compensation (De</vt:lpstr>
      <vt:lpstr>L. Share-Based Compensation (66</vt:lpstr>
      <vt:lpstr>L. Share-Based Compensation (67</vt:lpstr>
      <vt:lpstr>L. Share-Based Compensation (68</vt:lpstr>
      <vt:lpstr>L. Share-Based Compensation (69</vt:lpstr>
      <vt:lpstr>L. Stock-Based Compensation (De</vt:lpstr>
      <vt:lpstr>M. Stockholders' Equity (Detail</vt:lpstr>
      <vt:lpstr>N. Segment And Geographic Inf72</vt:lpstr>
      <vt:lpstr>N. Segment And Geographic Inf73</vt:lpstr>
      <vt:lpstr>N. Segment and Geographic Inf74</vt:lpstr>
      <vt:lpstr>O. Major Customers (Details Nar</vt:lpstr>
      <vt:lpstr>P. Employee Benefit Plans (Deta</vt:lpstr>
      <vt:lpstr>Q. Commitments And Contingenc77</vt:lpstr>
      <vt:lpstr>Q. Commitments And Contingenc78</vt:lpstr>
      <vt:lpstr>R. Subsequent Events (Details N</vt:lpstr>
      <vt:lpstr>S. SELECTED QUARTERLY FINANCI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11:55Z</dcterms:created>
  <dcterms:modified xmlns:dcterms="http://purl.org/dc/terms/" xmlns:xsi="http://www.w3.org/2001/XMLSchema-instance" xsi:type="dcterms:W3CDTF">2016-03-14T16:11:55Z</dcterms:modified>
  <dc:title xmlns:dc="http://purl.org/dc/elements/1.1/">Untitled</dc:title>
  <dc:description xmlns:dc="http://purl.org/dc/elements/1.1/"/>
  <dc:subject xmlns:dc="http://purl.org/dc/elements/1.1/"/>
  <cp:keywords/>
  <cp:category/>
</cp:coreProperties>
</file>